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its Significant" sheetId="7" state="visible" r:id="rId7"/>
    <sheet xmlns:r="http://schemas.openxmlformats.org/officeDocument/2006/relationships" name="Revenue Recognition" sheetId="8" state="visible" r:id="rId8"/>
    <sheet xmlns:r="http://schemas.openxmlformats.org/officeDocument/2006/relationships" name="Fair Value Measurement" sheetId="9" state="visible" r:id="rId9"/>
    <sheet xmlns:r="http://schemas.openxmlformats.org/officeDocument/2006/relationships" name="Inventory" sheetId="10" state="visible" r:id="rId10"/>
    <sheet xmlns:r="http://schemas.openxmlformats.org/officeDocument/2006/relationships" name="Warranty Liability" sheetId="11" state="visible" r:id="rId11"/>
    <sheet xmlns:r="http://schemas.openxmlformats.org/officeDocument/2006/relationships" name="Borrowings" sheetId="12" state="visible" r:id="rId12"/>
    <sheet xmlns:r="http://schemas.openxmlformats.org/officeDocument/2006/relationships" name="Warrant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Net Loss Per Share Attributable" sheetId="18" state="visible" r:id="rId18"/>
    <sheet xmlns:r="http://schemas.openxmlformats.org/officeDocument/2006/relationships" name="Entity Level Information" sheetId="19" state="visible" r:id="rId19"/>
    <sheet xmlns:r="http://schemas.openxmlformats.org/officeDocument/2006/relationships" name="Restructuring Costs" sheetId="20" state="visible" r:id="rId20"/>
    <sheet xmlns:r="http://schemas.openxmlformats.org/officeDocument/2006/relationships" name="Covid-19 Uncertainty" sheetId="21" state="visible" r:id="rId21"/>
    <sheet xmlns:r="http://schemas.openxmlformats.org/officeDocument/2006/relationships" name="The Company and its Significa_2" sheetId="22" state="visible" r:id="rId22"/>
    <sheet xmlns:r="http://schemas.openxmlformats.org/officeDocument/2006/relationships" name="Revenue Recognition (Tables)" sheetId="23" state="visible" r:id="rId23"/>
    <sheet xmlns:r="http://schemas.openxmlformats.org/officeDocument/2006/relationships" name="Fair Value Measurement (Tables)" sheetId="24" state="visible" r:id="rId24"/>
    <sheet xmlns:r="http://schemas.openxmlformats.org/officeDocument/2006/relationships" name="Inventory (Tables)" sheetId="25" state="visible" r:id="rId25"/>
    <sheet xmlns:r="http://schemas.openxmlformats.org/officeDocument/2006/relationships" name="Warranty Liability (Tables)" sheetId="26" state="visible" r:id="rId26"/>
    <sheet xmlns:r="http://schemas.openxmlformats.org/officeDocument/2006/relationships" name="Borrowings (Tables)" sheetId="27" state="visible" r:id="rId27"/>
    <sheet xmlns:r="http://schemas.openxmlformats.org/officeDocument/2006/relationships" name="Warrants (Tables)" sheetId="28" state="visible" r:id="rId28"/>
    <sheet xmlns:r="http://schemas.openxmlformats.org/officeDocument/2006/relationships" name="Stock-based Compensation (Table" sheetId="29" state="visible" r:id="rId29"/>
    <sheet xmlns:r="http://schemas.openxmlformats.org/officeDocument/2006/relationships" name="Net Loss Per Share Attributab_2" sheetId="30" state="visible" r:id="rId30"/>
    <sheet xmlns:r="http://schemas.openxmlformats.org/officeDocument/2006/relationships" name="Entity Level Information (Table" sheetId="31" state="visible" r:id="rId31"/>
    <sheet xmlns:r="http://schemas.openxmlformats.org/officeDocument/2006/relationships" name="Restructuring Costs (Tables)" sheetId="32" state="visible" r:id="rId32"/>
    <sheet xmlns:r="http://schemas.openxmlformats.org/officeDocument/2006/relationships" name="The Company and its Significa_3" sheetId="33" state="visible" r:id="rId33"/>
    <sheet xmlns:r="http://schemas.openxmlformats.org/officeDocument/2006/relationships" name="Revenue Recognition - Schedule " sheetId="34" state="visible" r:id="rId34"/>
    <sheet xmlns:r="http://schemas.openxmlformats.org/officeDocument/2006/relationships" name="Revenue Recognition - Schedul_2" sheetId="35" state="visible" r:id="rId35"/>
    <sheet xmlns:r="http://schemas.openxmlformats.org/officeDocument/2006/relationships" name="Revenue Recognition - Additiona" sheetId="36" state="visible" r:id="rId36"/>
    <sheet xmlns:r="http://schemas.openxmlformats.org/officeDocument/2006/relationships" name="Revenue Recognition - Summary o" sheetId="37" state="visible" r:id="rId37"/>
    <sheet xmlns:r="http://schemas.openxmlformats.org/officeDocument/2006/relationships" name="Fair Value Measurement - Summar" sheetId="38" state="visible" r:id="rId38"/>
    <sheet xmlns:r="http://schemas.openxmlformats.org/officeDocument/2006/relationships" name="Fair Value Measurement - Summ_2" sheetId="39" state="visible" r:id="rId39"/>
    <sheet xmlns:r="http://schemas.openxmlformats.org/officeDocument/2006/relationships" name="Inventory - Schedule of Invento" sheetId="40" state="visible" r:id="rId40"/>
    <sheet xmlns:r="http://schemas.openxmlformats.org/officeDocument/2006/relationships" name="Warranty Liability - Schedule o" sheetId="41" state="visible" r:id="rId41"/>
    <sheet xmlns:r="http://schemas.openxmlformats.org/officeDocument/2006/relationships" name="Borrowings - Additional Informa" sheetId="42" state="visible" r:id="rId42"/>
    <sheet xmlns:r="http://schemas.openxmlformats.org/officeDocument/2006/relationships" name="Borrowings - Schedule of Future" sheetId="43" state="visible" r:id="rId43"/>
    <sheet xmlns:r="http://schemas.openxmlformats.org/officeDocument/2006/relationships" name="Warrants - Schedule of Warrants" sheetId="44" state="visible" r:id="rId44"/>
    <sheet xmlns:r="http://schemas.openxmlformats.org/officeDocument/2006/relationships" name="Stock-based Compensation - Addi" sheetId="45" state="visible" r:id="rId45"/>
    <sheet xmlns:r="http://schemas.openxmlformats.org/officeDocument/2006/relationships" name="Stock-based Compensation - Sche"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Income Taxes - Additional Infor" sheetId="49" state="visible" r:id="rId49"/>
    <sheet xmlns:r="http://schemas.openxmlformats.org/officeDocument/2006/relationships" name="Commitments and Contingencies -" sheetId="50" state="visible" r:id="rId50"/>
    <sheet xmlns:r="http://schemas.openxmlformats.org/officeDocument/2006/relationships" name="Related Party Transactions - Ad" sheetId="51" state="visible" r:id="rId51"/>
    <sheet xmlns:r="http://schemas.openxmlformats.org/officeDocument/2006/relationships" name="Net Loss Per Share Attributab_3" sheetId="52" state="visible" r:id="rId52"/>
    <sheet xmlns:r="http://schemas.openxmlformats.org/officeDocument/2006/relationships" name="Net Loss Per Share Attributab_4" sheetId="53" state="visible" r:id="rId53"/>
    <sheet xmlns:r="http://schemas.openxmlformats.org/officeDocument/2006/relationships" name="Entity Level Information - Addi" sheetId="54" state="visible" r:id="rId54"/>
    <sheet xmlns:r="http://schemas.openxmlformats.org/officeDocument/2006/relationships" name="Entity Level Information - Summ" sheetId="55" state="visible" r:id="rId55"/>
    <sheet xmlns:r="http://schemas.openxmlformats.org/officeDocument/2006/relationships" name="Entity Level Information - Comp" sheetId="56" state="visible" r:id="rId56"/>
    <sheet xmlns:r="http://schemas.openxmlformats.org/officeDocument/2006/relationships" name="Entity Level Information - Perc" sheetId="57" state="visible" r:id="rId57"/>
    <sheet xmlns:r="http://schemas.openxmlformats.org/officeDocument/2006/relationships" name="Restructuring Costs - Additiona" sheetId="58" state="visible" r:id="rId58"/>
    <sheet xmlns:r="http://schemas.openxmlformats.org/officeDocument/2006/relationships" name="Restructuring Costs - Summary o" sheetId="59" state="visible" r:id="rId59"/>
  </sheets>
  <definedNames/>
  <calcPr calcId="124519" fullCalcOnLoad="1"/>
</workbook>
</file>

<file path=xl/sharedStrings.xml><?xml version="1.0" encoding="utf-8"?>
<sst xmlns="http://schemas.openxmlformats.org/spreadsheetml/2006/main" uniqueCount="578">
  <si>
    <t>Document and Entity Information - shares</t>
  </si>
  <si>
    <t>3 Months Ended</t>
  </si>
  <si>
    <t>Mar. 31, 2020</t>
  </si>
  <si>
    <t>Apr. 30,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SONM</t>
  </si>
  <si>
    <t>Entity Registrant Name</t>
  </si>
  <si>
    <t>SONIM TECHNOLOGIES INC</t>
  </si>
  <si>
    <t>Entity Central Index Key</t>
  </si>
  <si>
    <t>0001178697</t>
  </si>
  <si>
    <t>Current Fiscal Year End Date</t>
  </si>
  <si>
    <t>--12-31</t>
  </si>
  <si>
    <t>Entity Filer Category</t>
  </si>
  <si>
    <t>Non-accelerated Filer</t>
  </si>
  <si>
    <t>Entity Emerging Growth Company</t>
  </si>
  <si>
    <t>true</t>
  </si>
  <si>
    <t>Entity Ex Transition Period</t>
  </si>
  <si>
    <t>Entity Small Business</t>
  </si>
  <si>
    <t>Entity Common Stock, Shares Outstanding</t>
  </si>
  <si>
    <t>Entity Current Reporting Status</t>
  </si>
  <si>
    <t>Yes</t>
  </si>
  <si>
    <t>Entity Interactive Data Current</t>
  </si>
  <si>
    <t>Entity Shell Company</t>
  </si>
  <si>
    <t>Title of 12(b) Security</t>
  </si>
  <si>
    <t>Common Stock par value $0.001 per share</t>
  </si>
  <si>
    <t>Security Exchange Name</t>
  </si>
  <si>
    <t>NASDAQ</t>
  </si>
  <si>
    <t>Entity File Number</t>
  </si>
  <si>
    <t>001-38907</t>
  </si>
  <si>
    <t>Entity Incorporation, State or Country Code</t>
  </si>
  <si>
    <t>DE</t>
  </si>
  <si>
    <t>Entity Address, State or Province</t>
  </si>
  <si>
    <t>TX</t>
  </si>
  <si>
    <t>Entity Address, Address Line One</t>
  </si>
  <si>
    <t>6836 Bee Cave Road, Bldg. 1</t>
  </si>
  <si>
    <t>Entity Address, Address Line Two</t>
  </si>
  <si>
    <t>S#279</t>
  </si>
  <si>
    <t>Entity Address, City or Town</t>
  </si>
  <si>
    <t>Austin</t>
  </si>
  <si>
    <t>Entity Tax Identification Number</t>
  </si>
  <si>
    <t>94-3336783</t>
  </si>
  <si>
    <t>Entity Address, Postal Zip Code</t>
  </si>
  <si>
    <t>78734</t>
  </si>
  <si>
    <t>City Area Code</t>
  </si>
  <si>
    <t>650</t>
  </si>
  <si>
    <t>Local Phone Number</t>
  </si>
  <si>
    <t>378-8100</t>
  </si>
  <si>
    <t>Document Quarterly Report</t>
  </si>
  <si>
    <t>Document Transition Report</t>
  </si>
  <si>
    <t>CONDENSED CONSOLIDATED BALANCE SHEETS (UNAUDITED) - USD ($) $ in Thousands</t>
  </si>
  <si>
    <t>Dec. 31, 2019</t>
  </si>
  <si>
    <t>Assets</t>
  </si>
  <si>
    <t>Cash and cash equivalents</t>
  </si>
  <si>
    <t>Accounts receivable, net</t>
  </si>
  <si>
    <t>Inventory</t>
  </si>
  <si>
    <t>Prepaid expenses and other current assets</t>
  </si>
  <si>
    <t>Total current assets</t>
  </si>
  <si>
    <t>Property and equipment, net</t>
  </si>
  <si>
    <t>Other assets</t>
  </si>
  <si>
    <t>Total assets</t>
  </si>
  <si>
    <t>Liabilities and stockholders’ equity</t>
  </si>
  <si>
    <t>Current portion of long-term debt</t>
  </si>
  <si>
    <t>Accounts payable</t>
  </si>
  <si>
    <t>Accrued expenses</t>
  </si>
  <si>
    <t>Deferred revenue</t>
  </si>
  <si>
    <t>Total current liabilities</t>
  </si>
  <si>
    <t>Income tax payable</t>
  </si>
  <si>
    <t>Long-term debt, less current portion</t>
  </si>
  <si>
    <t>Total liabilities</t>
  </si>
  <si>
    <t>Stockholders' equity</t>
  </si>
  <si>
    <t>Common stock, $0.001 par value per share; 100,000,000 shares authorized: and 20,677,360 and 20,437,235 shares issued and outstanding at March 31, 2020 and December 31, 2019, respectively.</t>
  </si>
  <si>
    <t>Preferred Stock, $0.001 par value per share, 5,000,000 shares authorized</t>
  </si>
  <si>
    <t xml:space="preserve"> </t>
  </si>
  <si>
    <t>Additional paid-in capital</t>
  </si>
  <si>
    <t>Accumulated deficit</t>
  </si>
  <si>
    <t>Total stockholders’ equity</t>
  </si>
  <si>
    <t>Total liabilities and stockholders’ equity</t>
  </si>
  <si>
    <t>CONDENSED CONSOLIDATED BALANCE SHEETS (Parenthetical) (UNAUDITED)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CONDENSED CONSOLIDATED STATEMENTS OF OPERATIONS (UNAUDITED) $ in Thousands</t>
  </si>
  <si>
    <t>Mar. 31, 2020USD ($)$ / sharesshares</t>
  </si>
  <si>
    <t>Income Statement [Abstract]</t>
  </si>
  <si>
    <t>Net revenues</t>
  </si>
  <si>
    <t>Cost of revenues</t>
  </si>
  <si>
    <t>Gross profit</t>
  </si>
  <si>
    <t>Operating expenses:</t>
  </si>
  <si>
    <t>Research and development</t>
  </si>
  <si>
    <t>Sales and marketing</t>
  </si>
  <si>
    <t>General and administrative</t>
  </si>
  <si>
    <t>Restructuring costs</t>
  </si>
  <si>
    <t>Total operating expenses</t>
  </si>
  <si>
    <t>Loss from operations</t>
  </si>
  <si>
    <t>Interest expense</t>
  </si>
  <si>
    <t>Other expense, net</t>
  </si>
  <si>
    <t>Loss before income taxes</t>
  </si>
  <si>
    <t>Income tax expense</t>
  </si>
  <si>
    <t>Net loss</t>
  </si>
  <si>
    <t>Net loss per share, basic and diluted | $ / shares</t>
  </si>
  <si>
    <t>Weighted–average shares used in computing net loss per share attributable to common stockholders, basic and diluted | shares</t>
  </si>
  <si>
    <t>CONDENSED CONSOLIDATED STATEMENTS OF STOCKHOLDERS' EQUITY (UNAUDITED) - USD ($) $ in Thousands</t>
  </si>
  <si>
    <t>Total</t>
  </si>
  <si>
    <t>Common Stock</t>
  </si>
  <si>
    <t>Additional Paid-in Capital</t>
  </si>
  <si>
    <t>Accumulated Deficit</t>
  </si>
  <si>
    <t>Balance, beginning of period at Dec. 31, 2018</t>
  </si>
  <si>
    <t>Balance, shares at Dec. 31, 2018</t>
  </si>
  <si>
    <t>Beginning balance adjustment – impact of ASC 606 | ASC 606</t>
  </si>
  <si>
    <t>Issuance of common stock, net of issuance costs</t>
  </si>
  <si>
    <t>Issuance of common stock, net of issuance costs, shares</t>
  </si>
  <si>
    <t>Issuance of common stock upon exercise of stock options</t>
  </si>
  <si>
    <t>Issuance of common stock upon exercise of stock options, shares</t>
  </si>
  <si>
    <t>Employee and nonemployee stock-based compensation</t>
  </si>
  <si>
    <t>Balance, at end of period at Mar. 31, 2019</t>
  </si>
  <si>
    <t>Balance, shares at Mar. 31, 2019</t>
  </si>
  <si>
    <t>Balance, at end of period at Dec. 31, 2019</t>
  </si>
  <si>
    <t>Balance, shares at Dec. 31, 2019</t>
  </si>
  <si>
    <t>Balance, at end of period at Mar. 31, 2020</t>
  </si>
  <si>
    <t>Balance, shares at Mar. 31, 2020</t>
  </si>
  <si>
    <t>CONDENSED CONSOLIDATED STATEMENT OF CASH FLOWS (UNAUDITED) - USD ($) $ in Thousands</t>
  </si>
  <si>
    <t>Mar. 31, 2019</t>
  </si>
  <si>
    <t>Cash flows from operating activities:</t>
  </si>
  <si>
    <t>Adjustments to reconcile net loss to net cash provided by (used in) operating activities:</t>
  </si>
  <si>
    <t>Depreciation and amortization</t>
  </si>
  <si>
    <t>Stock-based compensation</t>
  </si>
  <si>
    <t>Inventory write-downs</t>
  </si>
  <si>
    <t>Trade-in guarantee</t>
  </si>
  <si>
    <t>Non-cash interest expense</t>
  </si>
  <si>
    <t>Accretion of debt discount</t>
  </si>
  <si>
    <t>Deferred income taxes</t>
  </si>
  <si>
    <t>Provision for doubtful accounts</t>
  </si>
  <si>
    <t>Changes in operating assets and liabilities:</t>
  </si>
  <si>
    <t>Accounts receivable</t>
  </si>
  <si>
    <t>Net cash provided by (used in) operating activities</t>
  </si>
  <si>
    <t>Cash flows from investing activities:</t>
  </si>
  <si>
    <t>Purchase of property and equipment</t>
  </si>
  <si>
    <t>Development of tooling and purchased software licenses</t>
  </si>
  <si>
    <t>Net cash used in investing activities</t>
  </si>
  <si>
    <t>Cash flows from financing activities:</t>
  </si>
  <si>
    <t>Repayment on long-term debt</t>
  </si>
  <si>
    <t>Repayment on line of credit</t>
  </si>
  <si>
    <t>Proceeds from issuance of common stock, net of costs</t>
  </si>
  <si>
    <t>Proceeds from exercise of stock op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investing and financing activities:</t>
  </si>
  <si>
    <t>Other assets included in accounts payable</t>
  </si>
  <si>
    <t>The Company and its Significant Accounting Policies</t>
  </si>
  <si>
    <t>Company And Significant Accounting Policies [Abstract]</t>
  </si>
  <si>
    <t>The Company and its significant accounting policies</t>
  </si>
  <si>
    <t xml:space="preserve">NOTE 1 —The Company and its significant accounting policies Description of Business —Sonim Technologies, Inc. was incorporated in the state of Delaware on August 5, 1999 and is headquartered in Austin, Texas. The Company is a leading U.S. provider of ultra-rugged mobile phones and accessories designed specifically for task workers physically engaged in their work environments, often in mission-critical roles. We currently sell our ruggedized mobile phones and accessories to several of the largest wireless carriers in the United States— including AT&amp;T and Verizon—as well as the three largest wireless carriers in Canada—Bell, Rogers and Telus Mobility. Our phones and accessories connect workers with voice, data and workflow applications in two end markets: industrial enterprise and public sector. On March 11, 2020, the World Health Organization declared the COVID-19 outbreak a pandemic. The COVID-19 pandemic has negatively impacted the global economy, disrupted global supply chains and work force participation and created significant volatility and disruption of financial markets. The COVID-19 pandemic may impact the Company’s supply chain to timely produce finished goods, its workforce and the operations of its customers, and is expected to increase airfreight rates. An extended period of global supply chain, workforce availability and economic disruption could significantly affect the Company’s business and statement of financial condition, including the carrying value of long-lived assets, intangibles and goodwill. Liquidity and Ability to Continue as a Going Concern – Our condensed consolidated financial statements account for the continuation of our business as a going concern. We are subject to the risks and uncertainties associated with the development and release of new products. Our principal sources of liquidity as of March 31, 2020 consist of existing cash and cash equivalents totaling approximately $12,362. During the three months ended March 31, 2020, our net loss from operations was $9,964, and it is likely that we will continue to experience operating losses into the future. Our cash balance during the quarter increased by $1,064 primarily through efforts to manage the levels of inventory and accounts receivable, which can only temporarily offset operational shortfalls. Although we believe our current resources, along with expected proceeds from forecasted billings, will provide sufficient funding for planned operations through the end of 2020 substantial doubt exists as to our ability to continue as a going concern for a period of twelve months from the date our unaudited condensed consolidated financials are filed with Securities and Exchange Commission (the “SEC”). We are actively pursuing expanding our business and increasing our revenue opportunities while effectively managing business operations and exploring further cost saving opportunities. We may not be successful in these efforts. The accompanying unaudited interim condensed consolidated financial statements have been prepared on a going concern basis, which contemplates the realization of assets and satisfaction of liabilities in the normal course of business. The condensed consolidated financial statements do not include any adjustments relating to the recoverability and classification of recorded asset amounts or the amounts and classification of liabilities that might result from the outcome of this uncertainty. We may seek to raise additional capital from the sale of equity securities or the incurrence of indebtedness to allow us to continue operations. There can be no assurance that additional financing will be available to us on acceptable terms, or at all. Additionally, if we issue additional equity securities to raise funds, whether to existing investors or others, the ownership percentage of our existing stockholders would be reduced. New investors may demand rights, preferences, or privileges senior to those of existing holders of common stock. Additionally, we may be limited as to the amount of funds we can raise pursuant to SEC rules and the continued listing requirements of Nasdaq. In addition, global financial crises and economic downturns, including those caused by widespread public health crises such as the COVID-19 pandemic, may cause extreme volatility and disruptions in capital and credit markets, and may impact our ability to raise additional capital when needed on acceptable terms, if at all. Financial Statement Presentation— The accompanying unaudited interim condensed consolidated financial statements have been prepared in accordance with accounting principles generally accepted in the U.S. (“U.S. GAAP”) and pursuant to the rules and regulations of the SEC for interim financial information. The unaudited interim condensed consolidated financial statements, which reflect all adjustments (consisting of normal recurring items or items discussed herein) that management believes necessary to fairly state results of interim operations, should be read in conjunction with the Notes to Consolidated Financial Statements (including the Significant Accounting Policies and Recent Accounting Pronouncements) included in the Company’s audited consolidated financial statements for the year ended December 31, 2019. Results of operations for interim periods are not necessarily indicative of annual results of operations. The unaudited condensed consolidated balance sheet at December 31, 2019 was extracted from the audited annual consolidated financial statements and does not include all disclosures required by U.S. GAAP for annual financial statements. Principles of Consolidation — The accompanying condensed consolidated financial statements include the accounts of Sonim Technologies. Inc. and its wholly owned foreign subsidiaries, Sonim Technologies Spain SL, Sonim Technologies India Private Limited, Sonim Technologies (Shenzhen) Limited, Sonim Technologies (Hong Kong) Limited, Sonim Technologies (Canada), Inc and Sonim Communications India Private Limited (collectively, the “Company”). All significant intercompany transactions and balances have been eliminated in consolidation. Estimates —The preparation of condensed consolidated financial statements in accordance with U.S. GAAP requires management to make estimates and assumptions that affect the reported amounts of assets and liabilities at the date of the condensed consolidated financial statements and the reported amounts of revenues and expenses during the reporting period. Actual results could differ from those estimates. These estimates include, but are not limited to, estimates related to revenue recognition; valuation assumptions regarding the determination of the fair value of common stock, the useful lives of our long-lived assets; product warranties; loss contingencies; and the recognition and measurement of income tax assets and liabilities, including uncertain tax positions; The Company bases its estimates on historical experience and on various other assumptions that the Company believes to be reasonable under the circumstances. Notwithstanding the foregoing, the worldwide spread of the COVID-19 pandemic is expected to result in a global slowdown of economic activity which is likely to decrease demand for a broad variety of goods and services, including from the Company’s customers, while also disrupting sales channels and marketing activities for an unknown period of time until the disease is contained. The Company expects this to have a negative impact on its ability to make estimat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financial statements Significant accounting policies — There have been no material changes in the accounting policies from those disclosed in the audited 2019 consolidated financial statements. Revenue Recognition — The Company adopted the requirements of Accounting Standards Codification (“ASC”) 2014-09, Revenue from Contracts with Customers (Topic 606), effective January 1, 2019, using the modified retrospective method. Under the modified retrospective method, this guidance is applied to those contracts which were not completed as of January 1, 2019. Refer to New Accounting Pronouncements, Pronouncements adopted in 2019, for a discussion of the effect of the adoption of Topic 606. The Company recognizes revenue primarily from the sale of products, including our mobile phones and accessories. The Company also recognizes revenue from other contractual arrangements that may include a combination of products and Non-Recurring Engineering (“NRE”) services or from the provision of solely NRE services. Revenue recognition incorporates discounts, price protection and customer incentives. In addition to cooperative marketing and other incentive programs, the Company has arrangements with some distributors, which allow for price protection and limited rights of return, generally through stock rotation programs. Under the price protection programs, the Company gives distributors credits for the difference between the original price paid and the Company’s then current price. Under the stock rotation programs, certain distributors are able to exchange certain products based on the number of qualified purchases made during the period. The Company’s handsets typically require a technical approval process. This process entails design and configuration activities required to conform the Company’s devices to a wireless carrier customer’s specific network requirement. Each wireless carrier defines its own specific functional requirements and certification process in order for the product to be ready for manufacture. While the technical approval process does involve some level of customization, in addition to design and configuration, the Company does not charge separately and is not reimbursed for these activities to the extent that they do not involve significant customization and does not incur these costs in advance of entering into binding agreements with its wireless carrier customers. Such technical approval is obtained prior to shipment. Under Topic 606, revenue is recognized when control of promised goods or services is transferred to a customer in an amount that reflects the consideration to which the entity expects to be entitled in exchange for those goods or services. To determine revenue recognition for its arrangemen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See Note 2, Revenue Recognition, for additional information. Deferred Offering Costs — On May 9, 2019, our registration statement on Form S-1 (File No. 333-230887) related to our initial public offering (“IPO”) was declared effective by the SEC, and our common stock began trading on The Nasdaq Stock Market LLC (“Nasdaq”) on May 10, 2019. Our IPO closed on May 14, 2019. Deferred offering costs, which consist of direct incremental legal, consulting, banking and accounting fees relating to the Company’s IPO, are capitalized and will be offset against proceeds from the IPO within stockholders’ equity. As of December 31, 2018, there was $63 of deferred offering costs within other non-current assets on the condensed consolidated balance sheets. During the three months ended March 31, 2019, an additional $1,709 in deferred offering costs were incurred. In connection with the IPO, as of March 31, 2019, all deferred offering costs were charged to prepaid expenses. New accounting pronouncements: Pronouncements adopted in 2019: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As discussed above, the Company adopted Topic 606 under the modified retrospective method effective January 1, 2019. The adoption of Topic 606 did not materially impact the Company’s timing and measurement of revenue recognition as compared to the prior Topic 605 guidance, however, resulted in a cumulative effect adjustment of $3,115, net of the associated income tax effect of $215, to reduce the opening accumulated deficit as of January 1, 2019 relating to the capitalization of certain non-recurring engineering costs that were incurred to fulfill contracts pursuant to Subtopic 340-40, Other Assets and Deferred Costs, which were previously expensed. In addition, the Company identified approximately $770 of deferred revenue as contract liabilities. The guidance permitted two methods of adoption, the full retrospective method applying the standard to each prior reporting period presented, or the modified retrospective method with a cumulative effect of initially applying the guidance recognized at the date of initial application. The standard also allows entities to apply certain practical expedients at their discretion. We adopted the standard using the modified retrospective method with a cumulative adjustment and provided additional disclosures comparing results to previous U.S. GAAP in Note 2. We applied the new revenue standards only to contracts not completed as of the date of initial application, referred to as open contracts. In June 2018, the FASB issued ASU 2018-07, Compensation—Stock Compensation (Topic 718). This ASU simplifies the accounting for share-based payments granted to nonemployees for goods and services. Under the ASU, most of the guidance on such payments to nonemployees would be aligned with the requirements for share-based payments granted to employees. This ASU is effective for nonpublic business entities for annual reporting periods beginning after December 15, 2019, with early adoption permitted. The Company elected to early adopt this standard, resulting in no material impact to the condensed consolidated financial statements. In February 2018, the FASB issued ASU No. 2018-02, Income Statement – Reporting Comprehensive Income (Topic 220). This ASU provides entities with the option to elect to reclassify the income tax effect of the Tax Cuts and Jobs Act on items within AOCI to retained earnings. This ASU is effective for all business entities for annual reporting periods beginning after December 15, 2018. The adoption of ASU 2018-02 did not have an impact on the Company’s condensed consolidated financial statements. In October 2016, the FASB issued ASU 2016-16 , Income Taxes—Intra-Entity Transfers of Assets Other Than Inventory In January 2016, the FASB issued ASU 2016-01, Financial Instruments—Overall (Subtopic 825-10): Recognition and Measurement of Financial Assets and Financial Liabilities Pronouncements not yet adopted: In December 2019, the FASB issued ASU No. 2019-12, Income Taxes (Topic 740): Simplifying the Accounting for Income Taxes (ASU 2019-12) In August 2018, the FASB issued ASU 2018-13, Fair Value Measurement (Topic 820) In July 2018, the FASB issued ASU No. 2018-09, Codification Improvements condensed In August 2016, the FASB issued ASU 2016-15, Statement of Cash Flows (Topic 230) Classification of Certain Cash Receipts and Cash Payments In February 2016, the FASB issued ASU 2016-02, Leases (Topic 842), </t>
  </si>
  <si>
    <t>Revenue Recognition</t>
  </si>
  <si>
    <t>Revenue From Contract With Customer [Abstract]</t>
  </si>
  <si>
    <t>NOTE 2 —Revenue recognition T he following reflect the changes in account balances as a result to adoption of ASC 606:
Three months ended, March 31, 2019 (unaudited)
As Reported
Balances Without Adoption of Topic 606
Effect of Change Higher/(Lower)
Net revenues
$
26,484
$
26,484
$
-
Cost of revenues
17,463
17,105
358
Gross profit
9,021
9,379
(358
)
Operating expenses:
Research and development
6,961
8,401
(1,440
)
Sales and marketing
3,726
3,726
—
General and administrative
2,476
2,476
—
Total operating expenses
13,163
14,603
(1,440
)
Loss from operations
(4,142
)
(5,224
)
1,082
Interest expense
(422
)
(422
)
—
Other expense, net
(265
)
(265
)
—
Loss before income taxes
(4,829
)
(5,911
)
1,082
Income tax expense
(295
)
(295
)
—
Net loss
$
(5,124
)
$
(6,206
)
$
1,082
Net loss per share, basic and diluted
$
(0.32
)
$
(0.39
)
$
0.07
Weighted–average shares used in computing net loss per share, basic and diluted
15,783,744
15,783,744
The Company recognizes revenue primarily from the sale of products, including our mobile phones and accessories, and the majority of the Company’s contracts include only one performance obligation, namely the delivery of product. A performance obligation is a promise in a contract to transfer a distinct good or service to the customer and is defined as the unit of account for revenue recognition under ASC 606. The Company also recognizes revenue from other contracts that may include a combination of products and NRE services or from the provision of solely NRE services. Where there is a combination of products and NRE services, the Company accounts for the promises as individual performance obligations if they are concluded as distinct. Performance obligations ar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During the three months ended March 31, 2020 and 2019, the Company did not have any contracts in which the products and NRE services were concluded to be a single performance obligation. In certain cases, the Company may offer tiered pricing based on volumes purchased for specific model phones. To date, all tiered pricing provisions have fallen into observable ranges of pricing to existing customers, thus, not resulting in any material right which could be concluded as its own performance obligation. In addition, the Company does not offer material post-contract support services to its customers. Net revenue for an individual contract is recognized at the related transaction price, which is the amount the Company expects to be entitled to in exchange for transferring the goods and/or services. The transaction price for product sales is calculated as the product selling price net of variable consideration which may include estimates for marketing development funds, sales incentives, and price protection and stock rotation rights. The Company generally does not offer a right of return to its customers. Typically, variable consideration does not need to be constrained as estimates are based on specific contract terms. However, the Company continues to assess variable consideration estimates such that it is probable that a significant reversal of revenue will not occur. The transaction price for a contract with multiple performance obligations is allocated to the separate performance obligations on a relative standalone selling price basis. Standalone selling prices for products are determined based on the prices charged to customers, which are directly observable. Standalone selling price of the professional services are mostly based on time and materials. We determine our estimates of variable consideration based on historical collection experience with similar payor classes, aged accounts receivable by payor class, terms of payment agreements, correspondence from payors related to revenue audits or reviews, our historical settlement activity of audited and reviewed claims and current economic conditions using the portfolio approach. Revenue is recognized only to the extent that it is probable that a significant reversal of the cumulative amount recognized will not occur in future periods. Revenue is then recognized for each distinct performance obligation as control is transferred to the customer. Revenue attributable to hardware is recognized at the time control of the product transfers to the customer. Revenue attributable to professional services is recognized at the time the Company has performed the professional services to the customer. Disaggregation of revenue The following table presents our Net revenue disaggregated by product category:
Three Months Ended March 31,
2020
2019
(in thousands)
Smartphones
$
6,218
$
14,412
Feature Phones
5,901
10,331
Accessories/Other
587
1,741
Total Revenue
$
12,706
$
26,484
Shipping and handling costs The Company has elected to account for shipping and handling activities related to contracts with customers as costs to fulfill the promise to transfer the associated products. Contract costs Applying the practical expedient, the Company recognizes the incremental costs of obtaining contracts as an expense when incurred when the amortization period of the assets that otherwise would have been recognized is one year or less. These costs are included in sales and marketing and general and administrative expenses. The costs associated with design and development non-recurring engineering activities for technical approval represent costs to fulfill a contract pursuant to ASC 340-40. Accordingly, the Company capitalizes these non-recurring engineering costs and amortizes such costs over the estimated period of time over which they are expected to be recovered, which is typically, the estimated life of a particular model phone. As of December 31, 2019, the total costs to fulfill a contract which were deferred and capitalized upon adoption of ASC 606 totaled $4,524 and were recorded in Other Assets. The total capitalized costs to fulfill a contract is primarily associated with Company’s introduction of the XP8 model phone. As of March 31, 2020, the total costs to fulfill a contract were $4,412. Contract balances The Company records accounts receivable when it has an unconditional right to consideration. As of March 31, 2020, the Company does not have a contract receivable balance. Contract liabilities are recorded when cash payments are received or due in advance of performance. Contract liabilities consist of advance payments and deferred revenue, where the Company has unsatisfied performance obligations. Contract liabilities are presented as a component of deferred revenue The following table is a rollforward of contract balances as of March 31, 2020:
Contractual
Liability
Balance at January 1, 2020
$
291
Recognition of revenue
—
Addition of revenue
15
Balance at March 31, 2020
$
306</t>
  </si>
  <si>
    <t>Fair Value Measurement</t>
  </si>
  <si>
    <t>Fair Value Disclosures [Abstract]</t>
  </si>
  <si>
    <t>NOTE 3 —Fair value measurement The fair value measurements standard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standard are described Level 1—Inputs to the valuation methodology are unadjusted quoted prices for identical assets or liabilities in active markets that the Company has the ability to access. Level 2—Inputs to the valuation methodology include:
•
Quoted market prices for similar assets or liabilities in active
•
Quoted prices for identical or similar assets or liabilities in inactive
•
Inputs other than quoted prices that are observable for the asset or
•
Inputs that are derived principally from or corroborated by observable market data by If the asset or liability has a specified (contractual) term, the level 2 input must be observable for substantially the full term of the asset or liability. Level 3—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Following is a description of the valuation methodologies used for assets and liabilities measured at fair value. There have been no changes in the methodologies used at March 31, 2020 and 2019, and December 31, 2019. Money market funds are classified within level 1 of the fair value hierarchy because they are valued using quoted market prices. Trade-in guarantee liability is classified within level 3 of the fair value hierarchy because the fair value measurement is based on inputs that are not observable in the market, including the probability and timing of a customer upgrading to a new device and the value of the upgraded device.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sets forth by level, within the fair value hierarchy, the Company’s assets and liabilities at fair value:
March 31, 2020
Level 1
Level 2
Level 3
Total
Assets:
Money market funds *
$
9,750
$
—
$
—
$
9,750
December 31, 2019
Level 1
Level 2
Level 3
Total
Assets:
Money market funds *
$
9,250
$
—
$
—
$
9,250
*
Included in cash and cash equivalents on the condensed consolidated balance The table below sets forth a summary of changes in the fair value of the Company’s level 3 liabilities for the three months ended March 31, 2020 and 2019:
Trade-In
Guarantee
Balance at January 1, 2020
$
—
Recognition of revenue
—
Balance at March 31, 2020
$
—
Balance at January 1, 2019
$
268
Recognition of revenue
(268
)
Balance at March 31, 2019
$
—</t>
  </si>
  <si>
    <t>Inventory Disclosure [Abstract]</t>
  </si>
  <si>
    <t>NOTE 4 —Inventory Inventory consisted of approximately the following:
March 31, 2020
December 31, 2019
Devices - for resale
$
8,860
$
13,559
Work in process
399
—
Raw materials
5,357
4,522
Accessories
1,519
1,450
$
16,135
$
19,531</t>
  </si>
  <si>
    <t>Warranty Liability</t>
  </si>
  <si>
    <t>Guarantees And Product Warranties [Abstract]</t>
  </si>
  <si>
    <t>NOTE 5 —Warranty Liability The table below sets forth the activity in the warranty liability, which is included in accrued expenses on the condensed consolidated balance sheet, for the three months ended March 31, 2020 and 2019:
Balance, January 1, 2020
$
1,154
Additions
178
Cost of warranty claims
(217
)
Balance, March 31, 2020
$
1,115
Balance, January 1, 2019
$
1,103
Additions
442
Cost of warranty claims
(352
)
Balance, March 31, 2019
$
1,193</t>
  </si>
  <si>
    <t>Borrowings</t>
  </si>
  <si>
    <t>Debt Disclosure [Abstract]</t>
  </si>
  <si>
    <t>NOTE 6 —Borrowings Senior Credit Agreement The Company has a loan and security agreement (“EWB Loan Agreement”) with East West Bank (the “Senior Lender” or “EWB”), as amended. Under the terms of the EWB Loan Agreement, as amended, the Senior Lender has provided for a $8,000 line of credit. In the future, we may borrow up to $8,000 under the line of credit available under the EWB Loan Agreement; provided that we are not then in default and we maintain amounts on deposit with EWB equal to any amounts borrowed under the EWB Loan Agreement. As of March 31, 2020, no amounts were outstanding under the EWB Loan Agreement. As of March 31, 2020, we were in default under the EWB Loan Agreement for a number of reasons including the occurrence of a material adverse change and failure to provide notice of certain events. Borrowings under the EWB Loan Agreement bear interest at 1.0% plus the prime lending rate. Borrowings under the EWB Loan Agreement are secured by a senior lien on substantially all of our assets, including inventory and receivables, subject to permitted liens. In the event of a default under the EWB Loan Agreement, entities affiliated with B. Riley Financial and Investec Investments (UK) Limited, two of our stockholders, have the right to purchase the indebtedness under the EWB Loan Agreement at par and to exercise remedies for the default, in their discretion, as the holders of the indebtedness. The EWB Loan Agreement contains certain negative and affirmative covenants as well as financial covenants, including covenants that restrict our ability to, among other things, incur or prepay indebtedness on subordinated debt, dispose of assets, engage in mergers and consolidations, make acquisitions or other investments, exceed annual capital expenditure limits, as defined, and make changes in the nature of the business. Objective events of default, include, without limitation, nonpayment of principal, interest or other obligations, violation of the covenants, insolvency, and court-ordered judgments. Audited financial statements are required to be submitted to the lenders no later than 120 days after year end. In particular, we are required to maintain a minimum availability under the line of credit under the EWB Loan Agreement of $750 and maintain a fixed charge coverage ratio, defined as the sum of Adjusted Covenant EBITDA plus capital expenditures minus taxes and dividends over fixed charges, of at least 1.05 to 1.00 as of the last of each month. In 2018, the financial covenants were amended to temporarily suspend the obligation to comply with the minimum fixed charge coverage ratio through September 30, 2018, to increase the minimum fixed charge coverage ratio as of December 31, 2018, and for the last day of each month thereafter, from 1.05 to 1.10, and to increase the minimum excess availability to $1,200. In 2018, the financial covenants were amended to permanently remove the requirement to maintain positive Adjusted Covenant EBITDA. As a result, as of the period ended March 31, 2018, we were no longer subject to this Adjusted Covenant EBITDA financial covenant. In October 2019, the financial covenants were amended to suspend the obligation to comply with the minimum fixed charge coverage ratio through the maturity date, which was amended to February 28, 2020, a cash block was placed on interest payments under our subordinated debt under the Riley Loan Agreement (as defined below) and the establishment of a blocked account was mandated, following which we may request revolving advances up to the amount on deposit in such blocked account in EWB’s discretion.. As of March 31, 2020, and December 31, 2019, no amounts were outstanding under the EWB Loan Agreement. As of March 31, 2020 and Long-Term Debt Riley Loan — On October 26, 2017 (the “Effective Date”), the Company entered into a Subordinated Term Loan and Security agreement (the “B. Riley Loan Agreement”) with B. Riley Principal Investments, LLC (“BRPI”), an affiliate of B. Riley Financial, Inc., a shareholder of the Company. Under the original B. Riley Loan Agreement, the Company could borrow principal up to $10,000 via a subordinated secured convertible promissory note (the “Convertible Note”), with an optional conversion feature as described below. During the year ended December 31, 2018, the Company amended the B. Riley Loan Agreement to increase the available aggregate principal borrowings to $12,000. The 2018 amendments did not change the terms of the original B. Riley Loan Agreement other than to provide a waiver of the defined prepayment penalties if any repayment does not reduce the principal amount outstanding below $10,000. The B. Riley Loan Agreement, as amended, matures on September 1, 2022 (the “Maturity Date”) and carries a stated interest rate of 10% and provided that the first year of interest commencing on October 26, 2018 be compounded into the principal, with interest-only payments beginning thereafter. In October 2019, a cash block was placed on interest payments under the B. Riley Loan Agreement, which was accepted by BRPI . In March 2020, the cash block on interest payments was removed and scheduled interest payments resumed. As of March 31, 2020, and December 31, 2019, the total outstanding principal and interest under the B. Riley Loan Agreement, as amended, was $10,258 and The Company has classified the debt as a current liability based on the occurrence of a material adverse change in our business, however B. Riley Principal Investments LLC has not commenced enforcement of its rights thereunder. event of default under the B. Riley Loan Agreement, BRPI has the option, among other things, to accelerate the debt and foreclose upon the assets pledged as collateral, any of which could severely affect our liquidity and significantly harm our business. In addition, we are unable to borrow under the EWB facility during the continuance of an event of default thereunder or under the B. Riley Loan Agreement, which could severely affect our liquidity and significantly harm our business Optional Conversion —On November 2, 2018, the Company amended the optional conversion terms of its existing Convertible Note. As amended, the Convertible Note provides that at any time, on or prior to the Maturity Date, BRPI may elect to convert principal amounts outstanding, including accrued interest, as limited below, into shares of common stock at $8.87 per share. The number of shares of common stock to be issued upon conversion is limited to the sum of (A) the lesser of (i) the principal outstanding and (ii) the aggregate principal amount borrowed under the Loan Agreement to date multiplied by the Designated Percentage as described below, and (B) accrued interest. The “Designated Percentage” is one hundred percent (100%) if the conversion date is prior to the first anniversary of the Effective Date, seventy-five percent (75%) in Year 2 of the Loan Agreement, fifty percent (50%) in Year 3, twenty-five percent (25%) in Year 4, and twelve and a half of percent (12.5%) in the final year of the Loan Agreement on or prior to the Maturity Date. Promissory Notes Payable —In 2014 and 2017, the Company entered into agreements with one of its suppliers, whereby certain of its trade payables for royalties and royalty up-front payments were converted to payment plans. In December 2018, the Company amended its accounts payable financing agreements, effective January 1, 2019, which provides for the $736 outstanding balance to be paid in twenty equal quarterly installments. The amounts due under these agreements would be paid in quarterly installments over periods from two to four years, with interest ranging up to 8%. Remaining balances are $472 and $508 at March 31, 2020 and December 31, 2019, respectively. Other Financing Arrangements —In 2017, the Company entered into three financing arrangements totaling approximately $472 with remaining maturity dates of June 2020 and August 2020. During the quarter ended September 30, 2019, the Company repaid the remaining outstanding balance. Future aggregate annual principal payment on all long-term debt, excluding discount of $298, are as follows for the next 5 years as of March 31, 2020:
Year Ending, December 31 st
2020
$
107
2021
144
2022
10,408
2023
78
$
10,737</t>
  </si>
  <si>
    <t>Warrants</t>
  </si>
  <si>
    <t>Warrants [Abstract]</t>
  </si>
  <si>
    <t>NOTE 7 —Warrants During the three months ended March 31, 2020 and year ended December 31, 2019, there was no activity related to the Company’s warrants. The following table discloses warrants issued and outstanding as of March 31, 2020 and December 31, 2019:
March 31, 2020
December 31, 2019
Exercise
Number of warrant
Year of
Exercise
Number of warrant
Year of
Issuance date
price
shares
expiration
price
shares
expiration
Common
November 2012
$
6.00
7
2028
$
6.00
7
2028
November 2012
$
6.00
927
2020
$
6.00
927
2020
November 2012
$
14.50
22
2028
$
14.50
22
2028
August 2016
—
—
$
0.15
—
Total warrants
956
956</t>
  </si>
  <si>
    <t>Stock-based Compensation</t>
  </si>
  <si>
    <t>Disclosure Of Compensation Related Costs Sharebased Payments [Abstract]</t>
  </si>
  <si>
    <t>NOTE 8 —Stock-based Compensation As of March 31, 2020, the Company had the 2012 Equity Incentive Plan (the “2012 Option Plan”) and 2019 Equity Incentive Plan (the “2019 Option Plan”) in place. As of March 31, 2020, the number of shares available to be issued under the 2019 Option Plan were 2,174,999. As of March 31, 2020, the number of shares available to be issued under the 2019 Employee Stock Purchase Plan were 472,773. The Option Plans provides for the grant of incentive and non-statutory stock options (“Options”), stock appreciation rights (“SAR”), restricted stock awards (“RSA”), and restricted stock unit awards (“RSU”) to employees, nonemployee directors, and consultants of the Company. Option awards granted under the Option Plan generally become exercisable ratably over a two-year or four-year period following the date of grant and expire ten years from the date of grant. At the discretion of the Company’s Board of Directors, certain awards may be exercisable immediately at the date of grant but are subject to a repurchase right, under which the Company may buy back any unvested shares at their original exercise price in the event of an employee’s termination prior to full vesting. All other awards are exercisable only to the extent vested. At March 31, 2020 and December 31, 2019, there were no shares that had been early exercised that were subject to the Company’s repurchase right at that date. The exercise price or strike price for Options and SARs granted under the Option Plan must generally be at least equal to 100% of the fair value of the Company’s common stock at the date of grant, as determined by the Board of Directors. The exercise price of incentive stock options granted under the Option Plan to ten percent or greater stockholders must be at least equal to 110% of the fair value of the Company’s common stock at the date of grant, as determined by the Board of Directors, and are not exercisable after five years from the date of grant. The Company’s board of directors adopted, and its stockholders approved, the 2019 Employee Stock Purchase Plan and the 2019 Equity Incentive Plan in March 2019 and April 2019, respectively, each of which became effective in connection with the IPO. There are Plan. Additionally, the number of shares of common stock reserved for issuance under the 2019 Employee Stock Purchase Plan will automatically increase on January 1 of each calendar year for 10 years, starting January 1, 2020, and ending on, and including, January 1, 2029, in an amount equal to the lesser of 1% of the total number of shares of capital stock outstanding on December 31 st Stock-based compensation expense for the three months ended March 31, 2020 and 2019 is as follows:
March 31, 2020
March 31, 2019
Research and development
$
60
$
4
Sales and marketing
57
11
General and administrative
96
31
Cost of revenues
10
1
$
223
$
47
Stock Options: Stock option activity for the three months ended March 31, 2020 is as follows:
Weighted average
Weighted average
remaining
Aggregate
exercise price
contractual life
Intrinsic
Options
per share
(in years)
Value
Outstanding at January 1, 2020
2,645,714
$
3.50
8.51
$
4,184
Options granted
—
$
—
Options exercised
(240,125
)
$
0.87
Options forfeited
(278,791
)
$
3.44
Options cancelled
—
$
—
Outstanding at March 31, 2020
2,126,798
$
3.75
6.42
$
88
Vested and expected to vest at March 31, 2020
2,126,798
$
3.75
6.42
$
88
Ending exercisable at March 31, 2020
825,205
$
3.40
3.56
$
73
As of March 31, 2020, there was approximately $2,901 of unamortized stock-based compensation cost related to unvested stock options, which is expected to be recognized over a weighted average period of three years. Restricted Stock Awards: The following table summarized the outstanding RSU’s as of March 31, 2020:
RSU's
Outstanding at January 1, 2020
249,500
Granted
—
Forfeited
(23,000
)
Outstanding at March 31, 2020
226,500
Vested at March 31, 2020
—
As of March 31, 2020, unvested restricted stock units totaled 226,500 shares. There were no RSU’s issued for the three months ended March 31, 2020 and 2019.</t>
  </si>
  <si>
    <t>Income Taxes</t>
  </si>
  <si>
    <t>Income Tax Disclosure [Abstract]</t>
  </si>
  <si>
    <t>NOTE 9 —Income Taxes In determining quarterly provisions for income taxes, the Company uses the annual estimated effective tax rate applied to the actual year-to-date profit or loss, adjusted for discrete items arising in that quarter. The Company’s annual estimated effective tax rate differs from the U.S. federal statutory rate primarily as a result of state taxes, foreign taxes, and changes in the Company’s valuation allowance against its deferred tax assets. For the three months ended March 31, 2020 and 2019, the Company recorded provisions for income taxes of $183, and $295, respectively. On March 27, 2020, the President signed into law the CARES Act, an economic stimulus package in response to the COVID-19 global pandemic. The CARES Act contains several corporate income tax provisions of which only the acceleration of timing of tax refunds for minimum tax credits apply to the Company. As a result of the CARES Act, the Company reclassified $68,000 of minimum tax credits from a non-current asset to a current asset in the quarter ended March 31, 2020. On December 22, 2017, President Trump signed into law the Tax Cuts and Jobs Act (the Tax Act), which significantly changes existing U.S. tax laws, including a reduction in the corporate tax rate from 35% to 21%, a move from a worldwide tax system to a territorial system, as well as other changes. Beginning in 2018, the Company became subject to the global intangible low-taxed income (GILTI) provisions of the Tax Act on the income of the Company’s foreign subsidiary. The Company’s foreign subsidiaries are profitable during the three months ended March 31, 2020 and forecast profits for all of 2020. The GILTI subjects the income of the foreign subsidiaries to U.S. taxation. The Company’s accounting policy related to the GILTI is to treat GILTI related book/tax differences as period costs and to use the incremental cash tax savings approach in evaluating the Company’s U.S. net operating loss valuation allowance assessment. The Company's income tax returns are subject to examinations by the Internal Revenue Service and other tax authorities in various jurisdictions. In accordance with the guidance on the accounting for uncertainty in income taxes, the Company regularly assesses the likelihood of adverse outcomes resulting from these examinations to determine the adequacy of its provision for income taxes. These assessments can require considerable estimates and judgments. As of March 31, 2020, the gross amount of unrecognized tax benefits was approximately $7,000. If the Company's estimate of income tax liabilities proves to be less than the ultimate assessment, then a further charge to expense would be required. If events occur and the payment of these amounts ultimately proves to be unnecessary, the reversal of the liabilities would result in tax benefits being recognized in the period when the Company determines the liabilities are no longer necessary. The Company does not anticipate any material changes to its uncertain tax positions during the next twelve months.</t>
  </si>
  <si>
    <t>Commitments and Contingencies</t>
  </si>
  <si>
    <t>Commitments And Contingencies Disclosure [Abstract]</t>
  </si>
  <si>
    <t>NOTE 10 —Commitments and Contingencies Royalty payments —The Company is required to pay per unit royalties to wireless essential patent holders and other providers of integrated technologies on mobile devices delivered, which, in aggregate, amount to less than 5% of net revenues associated with each unit and expire in 2021 and 2023. Royalty expense for the three months ended March 31, 2020 and 2019 was $351 and $451, respectively, which are included in cost of revenues on the condensed consolidated statements of operations. Securities litigation — On September 20, 2019, a purported Sonim stockholder who allegedly purchased stock registered in Sonim’s initial public offering (“IPO”) filed a putative class action complaint in the Superior Court of the State of California, County of San Mateo, captioned Pearson v. Sonim Technologies, Inc., et al., Case No. 19CIV05564, on behalf of himself and others who purchased shares of Sonim registered in the IPO (the “Pearson Action”). On October 4 and 16, 2019, two additional purported class action complaints substantially similar to the Pearson Action were filed on behalf of different plaintiffs yet the same putative class of Sonim stockholders, in the same court as the Pearson Action. On October 7, 2019, a substantially similar putative class action lawsuit was filed in the United States District Court for the Northern District of California. All four complaints allege violations of the Securities Act of 1933 by Sonim and certain of its current and former officers and directors for, among other things, alleged false or misleading statements and omissions in the registration statement issued in connection with the IPO, relating primarily to an alleged failure to disclose software defects in Sonim’s phones and alleged misstatements about performance characteristics of Sonim’s phones. Sonim intends to defend these matters vigorously. An adverse outcome in any of these matters, however, could have a material adverse effect on our consolidated financial condition, results of operations, or cash flows for a particular period. Due to the uncertainty of the outcome of this matter, the Company has not recorded any accruals as of March 31, 2020. Securities and Exchange Commission Document Request —In March 2020, the Company received a voluntary document request from the Securities and Exchange Commission (“SEC”). The Company has engaged counsel and is currently cooperating with the SEC in the matter. This document request is in the preliminary stages and the outcome cannot be predicted with any certainty. General litigation — The Company is involved in various other legal proceedings arising in the normal course of business. The Company does not believe that the ultimate resolution of these other matters will have a material adverse effect on its consolidated financial position, results of operations, or cash flows. The results of any future litigation cannot be predicted with certainty and, regardless of the outcome, litigation can have an adverse impact on us because of defense and settlement costs, diversion of management time and resources and other factors . Indemnification —Under the terms of its agreements with wireless carriers and other partners, the Company has agreed to provide indemnification for intellectual property infringement claims related to Company’s product sold by them to their end customers. From time to time, the Company receives notices from these wireless carriers and other partners of a claim for infringement of intellectual property rights potentially related to their products. These infringement claims have been settled, dismissed, have not been further pursued by the customers, or are pending for further action by the Company. Contingent severance obligations —The Company has agreements in place with certain key employees (Executive Severance Arrangement) guaranteeing severance payments under certain circumstances. Generally, in the event of termination by the Company without cause, termination due to death or disability, or resignation for good reason, the Company is obligated to the pay the employees: (i) any time before a Change in Control, amounts up to $1,754 or (ii) if at any time within 12 months of a Change in Control, amounts up to $2,345. As of March 31, 2020, and December 31, 2019, no accrual has been recorded. On December 11, 2019, the Board of Directors of Sonim Technologies, Inc. (the “Company”) approved the Sonim Technologies Inc. Transaction Bonus Plan (the “Plan”) that is intended to incentivize Company employees who are in a position to significantly impact the value received by the Company’s stockholders in a change of control transaction. Pursuant to the Plan, upon consummation of a change of control transaction, 10% of the consideration payable to Company stockholders, after deducting transaction expenses, will be distributed to Plan participants, including the Company’s named executive officers. The Plan has a three-year term and may be extended by the administrator of the Plan. Subject to the terms of the Plan, participants must be continuously providing services to the Company through the date of the closing of a change in control transaction to be eligible to receive a bonus thereunder, and payment is contingent upon delivery and non-revocation of a general release of claims. In connection with the adoption of the Plan, the Company’s Board of Directors allocated a 50% interest in the Plan to Tom Wilkinson, the Company’s Chief Executive Officer, and a 10% interest in the Plan to Robert Tirva, the Company’s Chief Financial Officer and 25% to 6 other key employees . As of March 31, 2020, no accrual has been recorded.</t>
  </si>
  <si>
    <t>Related Party Transactions</t>
  </si>
  <si>
    <t>Related Party Transactions [Abstract]</t>
  </si>
  <si>
    <t>NOTE 11—Related Party Transactions Management Services Agreement— In October 2017, the Company entered into a management services agreement with B. Riley Principal Investments, an investor, pursuant to which B. Riley Investments agreed to provide advisory and consulting services to the Company. The Company incurred approximately $50 in related consulting fees in each of the three months ended March 31, 2020 and 2019. At the closing of the Company’s IPO in May 2019, the management services agreement was terminated in accordance with its terms.</t>
  </si>
  <si>
    <t>Net Loss Per Share Attributable to Common Stockholders</t>
  </si>
  <si>
    <t>Earnings Per Share [Abstract]</t>
  </si>
  <si>
    <t>NOTE 12 — The following table sets forth the computation of the Company’s basic and diluted net loss per share attributable to common stockholders for the three months ended March 31, 2020 and 2019:
2020
2019
Numerator:
Net loss allocable to common stockholders
$
(9,964
)
$
(5,124
)
Denominator:
Weighted-average shares used in computing net loss per share, basic and diluted
20,613,849
15,783,744
Net loss per share, basic and diluted
$
(0.48
)
$
(0.32
) The dilutive common shares that were excluded from the calculation of diluted net loss per share because their effect would have been antidilutive for the three months ended March 31, 2020 and 2019, are presented are as follows:
2020
2019
Shares subject to options to purchase common stock
2,127,840
1,261,946
Unvested restricted stock units
226,500
—
Shares subject to warrants to purchase common stock
956
156,294
Shares subject to term debt optional conversion into common stock
780,058
1,099,278
Total
3,135,354
2,517,518</t>
  </si>
  <si>
    <t>Entity Level Information</t>
  </si>
  <si>
    <t>Segment Reporting [Abstract]</t>
  </si>
  <si>
    <t xml:space="preserve">NOTE 13 —Entity Level Information Segment Information —The Company operates in one reporting segment. Operating segments are defined as components of an enterprise about which separate financial information is evaluated regularly by the chief operating decision maker, who is the chief executive officer, in deciding how to allocate resources and assessing performance. The Company’s chief operating decision maker allocates resources and assesses performance based upon discrete financial information at the consolidated level. The following table summarizes the revenue by region based on ship-to destinations for the three months ended March 31, 2020 and 2019:
2020
2019
U.S
$
8,218
$
20,090
Canada and Latin America
4,079
3,645
Europe and Middle East
348
1,800
Asia Pacific
61
949
$
12,706
$
26,484
Long-lived assets located in the United States and Asia Pacific region were $6,102 and $1,347 and $6,626 and $1,492 as of March 31, 2020 and December 31, 2019, respectively. The composition of revenues for the three months ended March 31, 2020 and 2019 is follows:
2020
2019
Product Sales
$
12,695
$
26,332
Services
11
152
Total revenues
$
12,706
$
26,484
Concentrations of Credit Risk— The Company’s product revenues are concentrated in the technology industry, which is highly competitive and rapidly changing. Significant technological changes in the industry or customer requirements, or the emergence of competitive products with new capabilities or technologies, could adversely affect the Company’s consolidated operating results. Financial instruments that potentially subject the Company to credit risk consist primarily of cash and cash equivalents and accounts receivable. Cash and cash equivalents are deposited with high-quality, federally insured commercial banks in the United States and cash balances are in excess of federal insurance limits at March 31, 2020 and December 31, 2019. The Company generally does not require collateral or other security in support of accounts receivable. To reduce credit risk, management performs ongoing credit evaluations of its customers’ financial condition. The Company analyzes the need for reserves for potential credit losses and records allowances for doubtful accounts when necessary. The Company had allowances for such losses totaling approximately $52 at both March 31, 2020 and December 31, 2019. Receivables from two customers approximated 51% and 13% of total accounts receivable at March 31, 2020 and two customers approximated 40%, and 28% of total accounts receivable at December 31, 2019. Revenue from customers with concentration greater than 10% in the three months ended March 31, 2020 and 2019 accounted for approximately the following percentage of total revenues:
2020
2019
Customer A
25%
*
Customer B
17%
*
Customer C
17%
13%
Customer D
12%
*
Customer E
*
37%
Customer F
*
14%
*
Customer revenue did not exceed 10% in the respective </t>
  </si>
  <si>
    <t>Restructuring Costs</t>
  </si>
  <si>
    <t>Restructuring And Related Activities [Abstract]</t>
  </si>
  <si>
    <t>NOTE 14 —Restructuring Costs Since November 2019, we have reduced our global headcount from approximately 700 employees at year-end 2018 to approximately 500 employees and contractors as of December 31, 2019. We executed an additional reduction in force of approximately 10% of our U.S. employees in February 2020, as well as in certain of our non-U.S. locations. We have also relocated our headquarters from San Mateo, California to Austin, Texas, a lower cost location. The table below sets forth the activity in the restructuring costs, which is included in accrued expenses on the condensed consolidated balance sheet, for the three months ended March 31, 2020:
Balance, January 1, 2020
$
511
Additions: expensed costs
1,204
Expenses paid out
(321
)
Balance, March 31, 2020
$
1,394
Total restructuring costs of $1.2 million were broken out between operating expenses of $1.1 and cost of revenues of $0.01 million for the three months ended March 31, 2020.</t>
  </si>
  <si>
    <t>Covid-19 Uncertainty</t>
  </si>
  <si>
    <t>Extraordinary And Unusual Items [Abstract]</t>
  </si>
  <si>
    <t xml:space="preserve">NOTE 15—Covid-19 Uncertainty In March 2020, the outbreak of COVID-19 caused by a novel strain of the coronavirus was recognized as a pandemic by the World Health Organization, and the outbreak has become increasingly widespread globally, including in the core markets in which we operate. The COVID-19 outbreak has had a notable impact on general economic conditions, including but not limited to the temporary closures of many businesses, “shelter in place” and other governmental regulations, and reduced consumer spending. The future impact of the global emergence of COVID-19 on our business is currently unknown. Our US and India workforce are currently working from home and are conducting business remotely. We were required to close our manufacturing facility in Shenzhen China for approximately three weeks, but it is now back to full operations. We believe our channel partners generally have sufficient inventory to continue meeting customer needs in the near term, however we have experienced shortages of certain parts such as camera modules and batteries. We are closely monitoring the impact of the COVID-19 global outbreak and its resulting impact on our manufacturing operations and supply chain, with our top priority being the health and safety of our employees, customers, partners, and communities. While we believe our recent restructuring efforts will enable us to improve our supply chain and better address the global economic events related to the COVID-19 virus, there remains uncertainty related to the public health situation globally. The magnitude of any potential impact is unknown, as it is unclear how long it will take for the overall supply chain to return to normal. We are working closely with our partners and suppliers to manage this process. </t>
  </si>
  <si>
    <t>The Company and its Significant Accounting Policies (Policies)</t>
  </si>
  <si>
    <t>Description of Business</t>
  </si>
  <si>
    <t xml:space="preserve">Description of Business —Sonim Technologies, Inc. was incorporated in the state of Delaware on August 5, 1999 and is headquartered in Austin, Texas. The Company is a leading U.S. provider of ultra-rugged mobile phones and accessories designed specifically for task workers physically engaged in their work environments, often in mission-critical roles. We currently sell our ruggedized mobile phones and accessories to several of the largest wireless carriers in the United States— including AT&amp;T and Verizon—as well as the three largest wireless carriers in Canada—Bell, Rogers and Telus Mobility. Our phones and accessories connect workers with voice, data and workflow applications in two end markets: industrial enterprise and public sector. On March 11, 2020, the World Health Organization declared the COVID-19 outbreak a pandemic. The COVID-19 pandemic has negatively impacted the global economy, disrupted global supply chains and work force participation and created significant volatility and disruption of financial markets. The COVID-19 pandemic may impact the Company’s supply chain to timely produce finished goods, its workforce and the operations of its customers, and is expected to increase airfreight rates. An extended period of global supply chain, workforce availability and economic disruption could significantly affect the Company’s business and statement of financial condition, including the carrying value of long-lived assets, intangibles and goodwill. </t>
  </si>
  <si>
    <t>Liquidity and Ability to Continue as a Going Concern</t>
  </si>
  <si>
    <t>Liquidity and Ability to Continue as a Going Concern – Our condensed consolidated financial statements account for the continuation of our business as a going concern. We are subject to the risks and uncertainties associated with the development and release of new products. Our principal sources of liquidity as of March 31, 2020 consist of existing cash and cash equivalents totaling approximately $12,362. During the three months ended March 31, 2020, our net loss from operations was $9,964, and it is likely that we will continue to experience operating losses into the future. Our cash balance during the quarter increased by $1,064 primarily through efforts to manage the levels of inventory and accounts receivable, which can only temporarily offset operational shortfalls. Although we believe our current resources, along with expected proceeds from forecasted billings, will provide sufficient funding for planned operations through the end of 2020 substantial doubt exists as to our ability to continue as a going concern for a period of twelve months from the date our unaudited condensed consolidated financials are filed with Securities and Exchange Commission (the “SEC”). We are actively pursuing expanding our business and increasing our revenue opportunities while effectively managing business operations and exploring further cost saving opportunities. We may not be successful in these efforts. The accompanying unaudited interim condensed consolidated financial statements have been prepared on a going concern basis, which contemplates the realization of assets and satisfaction of liabilities in the normal course of business. The condensed consolidated financial statements do not include any adjustments relating to the recoverability and classification of recorded asset amounts or the amounts and classification of liabilities that might result from the outcome of this uncertainty. We may seek to raise additional capital from the sale of equity securities or the incurrence of indebtedness to allow us to continue operations. There can be no assurance that additional financing will be available to us on acceptable terms, or at all. Additionally, if we issue additional equity securities to raise funds, whether to existing investors or others, the ownership percentage of our existing stockholders would be reduced. New investors may demand rights, preferences, or privileges senior to those of existing holders of common stock. Additionally, we may be limited as to the amount of funds we can raise pursuant to SEC rules and the continued listing requirements of Nasdaq. In addition, global financial crises and economic downturns, including those caused by widespread public health crises such as the COVID-19 pandemic, may cause extreme volatility and disruptions in capital and credit markets, and may impact our ability to raise additional capital when needed on acceptable terms, if at all.</t>
  </si>
  <si>
    <t>Financial Statement Presentation</t>
  </si>
  <si>
    <t xml:space="preserve">Financial Statement Presentation— The accompanying unaudited interim condensed consolidated financial statements have been prepared in accordance with accounting principles generally accepted in the U.S. (“U.S. GAAP”) and pursuant to the rules and regulations of the SEC for interim financial information. The unaudited interim condensed consolidated financial statements, which reflect all adjustments (consisting of normal recurring items or items discussed herein) that management believes necessary to fairly state results of interim operations, should be read in conjunction with the Notes to Consolidated Financial Statements (including the Significant Accounting Policies and Recent Accounting Pronouncements) included in the Company’s audited consolidated financial statements for the year ended December 31, 2019. Results of operations for interim periods are not necessarily indicative of annual results of operations. The unaudited condensed consolidated balance sheet at December 31, 2019 was extracted from the audited annual consolidated financial statements and does not include all disclosures required by U.S. GAAP for annual financial statements. </t>
  </si>
  <si>
    <t>Principles of Consolidation</t>
  </si>
  <si>
    <t>Principles of Consolidation — The accompanying condensed consolidated financial statements include the accounts of Sonim Technologies. Inc. and its wholly owned foreign subsidiaries, Sonim Technologies Spain SL, Sonim Technologies India Private Limited, Sonim Technologies (Shenzhen) Limited, Sonim Technologies (Hong Kong) Limited, Sonim Technologies (Canada), Inc and Sonim Communications India Private Limited (collectively, the “Company”). All significant intercompany transactions and balances have been eliminated in consolidation.</t>
  </si>
  <si>
    <t>Estimates</t>
  </si>
  <si>
    <t>Estimates —The preparation of condensed consolidated financial statements in accordance with U.S. GAAP requires management to make estimates and assumptions that affect the reported amounts of assets and liabilities at the date of the condensed consolidated financial statements and the reported amounts of revenues and expenses during the reporting period. Actual results could differ from those estimates. These estimates include, but are not limited to, estimates related to revenue recognition; valuation assumptions regarding the determination of the fair value of common stock, the useful lives of our long-lived assets; product warranties; loss contingencies; and the recognition and measurement of income tax assets and liabilities, including uncertain tax positions; The Company bases its estimates on historical experience and on various other assumptions that the Company believes to be reasonable under the circumstances. Notwithstanding the foregoing, the worldwide spread of the COVID-19 pandemic is expected to result in a global slowdown of economic activity which is likely to decrease demand for a broad variety of goods and services, including from the Company’s customers, while also disrupting sales channels and marketing activities for an unknown period of time until the disease is contained. The Company expects this to have a negative impact on its ability to make estimat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financial statements</t>
  </si>
  <si>
    <t>Significant accounting policies</t>
  </si>
  <si>
    <t>Significant accounting policies — There have been no material changes in the accounting policies from those disclosed in the audited 2019 consolidated financial statements.</t>
  </si>
  <si>
    <t>Revenue Recognition — The Company adopted the requirements of Accounting Standards Codification (“ASC”) 2014-09, Revenue from Contracts with Customers (Topic 606), effective January 1, 2019, using the modified retrospective method. Under the modified retrospective method, this guidance is applied to those contracts which were not completed as of January 1, 2019. Refer to New Accounting Pronouncements, Pronouncements adopted in 2019, for a discussion of the effect of the adoption of Topic 606. The Company recognizes revenue primarily from the sale of products, including our mobile phones and accessories. The Company also recognizes revenue from other contractual arrangements that may include a combination of products and Non-Recurring Engineering (“NRE”) services or from the provision of solely NRE services. Revenue recognition incorporates discounts, price protection and customer incentives. In addition to cooperative marketing and other incentive programs, the Company has arrangements with some distributors, which allow for price protection and limited rights of return, generally through stock rotation programs. Under the price protection programs, the Company gives distributors credits for the difference between the original price paid and the Company’s then current price. Under the stock rotation programs, certain distributors are able to exchange certain products based on the number of qualified purchases made during the period. The Company’s handsets typically require a technical approval process. This process entails design and configuration activities required to conform the Company’s devices to a wireless carrier customer’s specific network requirement. Each wireless carrier defines its own specific functional requirements and certification process in order for the product to be ready for manufacture. While the technical approval process does involve some level of customization, in addition to design and configuration, the Company does not charge separately and is not reimbursed for these activities to the extent that they do not involve significant customization and does not incur these costs in advance of entering into binding agreements with its wireless carrier customers. Such technical approval is obtained prior to shipment. Under Topic 606, revenue is recognized when control of promised goods or services is transferred to a customer in an amount that reflects the consideration to which the entity expects to be entitled in exchange for those goods or services. To determine revenue recognition for its arrangemen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See Note 2, Revenue Recognition, for additional information.</t>
  </si>
  <si>
    <t>Deferred Offering Costs</t>
  </si>
  <si>
    <t xml:space="preserve">Deferred Offering Costs — On May 9, 2019, our registration statement on Form S-1 (File No. 333-230887) related to our initial public offering (“IPO”) was declared effective by the SEC, and our common stock began trading on The Nasdaq Stock Market LLC (“Nasdaq”) on May 10, 2019. Our IPO closed on May 14, 2019. Deferred offering costs, which consist of direct incremental legal, consulting, banking and accounting fees relating to the Company’s IPO, are capitalized and will be offset against proceeds from the IPO within stockholders’ equity. As of December 31, 2018, there was $63 of deferred offering costs within other non-current assets on the condensed consolidated balance sheets. During the three months ended March 31, 2019, an additional $1,709 in deferred offering costs were incurred. In connection with the IPO, as of March 31, 2019, all deferred offering costs were charged to prepaid expenses. </t>
  </si>
  <si>
    <t>New accounting pronouncements</t>
  </si>
  <si>
    <t xml:space="preserve">New accounting pronouncements: Pronouncements adopted in 2019: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As discussed above, the Company adopted Topic 606 under the modified retrospective method effective January 1, 2019. The adoption of Topic 606 did not materially impact the Company’s timing and measurement of revenue recognition as compared to the prior Topic 605 guidance, however, resulted in a cumulative effect adjustment of $3,115, net of the associated income tax effect of $215, to reduce the opening accumulated deficit as of January 1, 2019 relating to the capitalization of certain non-recurring engineering costs that were incurred to fulfill contracts pursuant to Subtopic 340-40, Other Assets and Deferred Costs, which were previously expensed. In addition, the Company identified approximately $770 of deferred revenue as contract liabilities. The guidance permitted two methods of adoption, the full retrospective method applying the standard to each prior reporting period presented, or the modified retrospective method with a cumulative effect of initially applying the guidance recognized at the date of initial application. The standard also allows entities to apply certain practical expedients at their discretion. We adopted the standard using the modified retrospective method with a cumulative adjustment and provided additional disclosures comparing results to previous U.S. GAAP in Note 2. We applied the new revenue standards only to contracts not completed as of the date of initial application, referred to as open contracts. In June 2018, the FASB issued ASU 2018-07, Compensation—Stock Compensation (Topic 718). This ASU simplifies the accounting for share-based payments granted to nonemployees for goods and services. Under the ASU, most of the guidance on such payments to nonemployees would be aligned with the requirements for share-based payments granted to employees. This ASU is effective for nonpublic business entities for annual reporting periods beginning after December 15, 2019, with early adoption permitted. The Company elected to early adopt this standard, resulting in no material impact to the condensed consolidated financial statements. In February 2018, the FASB issued ASU No. 2018-02, Income Statement – Reporting Comprehensive Income (Topic 220). This ASU provides entities with the option to elect to reclassify the income tax effect of the Tax Cuts and Jobs Act on items within AOCI to retained earnings. This ASU is effective for all business entities for annual reporting periods beginning after December 15, 2018. The adoption of ASU 2018-02 did not have an impact on the Company’s condensed consolidated financial statements. In October 2016, the FASB issued ASU 2016-16 , Income Taxes—Intra-Entity Transfers of Assets Other Than Inventory In January 2016, the FASB issued ASU 2016-01, Financial Instruments—Overall (Subtopic 825-10): Recognition and Measurement of Financial Assets and Financial Liabilities Pronouncements not yet adopted: In December 2019, the FASB issued ASU No. 2019-12, Income Taxes (Topic 740): Simplifying the Accounting for Income Taxes (ASU 2019-12) In August 2018, the FASB issued ASU 2018-13, Fair Value Measurement (Topic 820) In July 2018, the FASB issued ASU No. 2018-09, Codification Improvements condensed In August 2016, the FASB issued ASU 2016-15, Statement of Cash Flows (Topic 230) Classification of Certain Cash Receipts and Cash Payments In February 2016, the FASB issued ASU 2016-02, Leases (Topic 842), </t>
  </si>
  <si>
    <t>Revenue Recognition (Tables)</t>
  </si>
  <si>
    <t>Schedule of Changes in Account Balances as a Result to Adoption of ASC 606</t>
  </si>
  <si>
    <t>T he following reflect the changes in account balances as a result to adoption of ASC 606:
Three months ended, March 31, 2019 (unaudited)
As Reported
Balances Without Adoption of Topic 606
Effect of Change Higher/(Lower)
Net revenues
$
26,484
$
26,484
$
-
Cost of revenues
17,463
17,105
358
Gross profit
9,021
9,379
(358
)
Operating expenses:
Research and development
6,961
8,401
(1,440
)
Sales and marketing
3,726
3,726
—
General and administrative
2,476
2,476
—
Total operating expenses
13,163
14,603
(1,440
)
Loss from operations
(4,142
)
(5,224
)
1,082
Interest expense
(422
)
(422
)
—
Other expense, net
(265
)
(265
)
—
Loss before income taxes
(4,829
)
(5,911
)
1,082
Income tax expense
(295
)
(295
)
—
Net loss
$
(5,124
)
$
(6,206
)
$
1,082
Net loss per share, basic and diluted
$
(0.32
)
$
(0.39
)
$
0.07
Weighted–average shares used in computing net loss per share, basic and diluted
15,783,744
15,783,744</t>
  </si>
  <si>
    <t>Summary of Revenue From Customers</t>
  </si>
  <si>
    <t>The following table presents our Net revenue disaggregated by product category:
Three Months Ended March 31,
2020
2019
(in thousands)
Smartphones
$
6,218
$
14,412
Feature Phones
5,901
10,331
Accessories/Other
587
1,741
Total Revenue
$
12,706
$
26,484</t>
  </si>
  <si>
    <t>Summary of Contract Balances</t>
  </si>
  <si>
    <t>The following table is a rollforward of contract balances as of March 31, 2020:
Contractual
Liability
Balance at January 1, 2020
$
291
Recognition of revenue
—
Addition of revenue
15
Balance at March 31, 2020
$
306</t>
  </si>
  <si>
    <t>Fair Value Measurement (Tables)</t>
  </si>
  <si>
    <t>Summary of Fair Value Assets and Liabilities</t>
  </si>
  <si>
    <t xml:space="preserve">The following tables sets forth by level, within the fair value hierarchy, the Company’s assets and liabilities at fair value:
March 31, 2020
Level 1
Level 2
Level 3
Total
Assets:
Money market funds *
$
9,750
$
—
$
—
$
9,750
December 31, 2019
Level 1
Level 2
Level 3
Total
Assets:
Money market funds *
$
9,250
$
—
$
—
$
9,250
*
Included in cash and cash equivalents on the condensed consolidated balance </t>
  </si>
  <si>
    <t>Summary of Changes in Fair Value of Company's Level 3 Financial Liabilities</t>
  </si>
  <si>
    <t>The table below sets forth a summary of changes in the fair value of the Company’s level 3 liabilities for the three months ended March 31, 2020 and 2019:
Trade-In
Guarantee
Balance at January 1, 2020
$
—
Recognition of revenue
—
Balance at March 31, 2020
$
—
Balance at January 1, 2019
$
268
Recognition of revenue
(268
)
Balance at March 31, 2019
$
—</t>
  </si>
  <si>
    <t>Inventory (Tables)</t>
  </si>
  <si>
    <t>Schedule of Inventory</t>
  </si>
  <si>
    <t>Inventory consisted of approximately the following:
March 31, 2020
December 31, 2019
Devices - for resale
$
8,860
$
13,559
Work in process
399
—
Raw materials
5,357
4,522
Accessories
1,519
1,450
$
16,135
$
19,531</t>
  </si>
  <si>
    <t>Warranty Liability (Tables)</t>
  </si>
  <si>
    <t>Schedule of Warranty Liability Included in Accrued Expenses on Condensed Consolidated Balance Sheet</t>
  </si>
  <si>
    <t>The table below sets forth the activity in the warranty liability, which is included in accrued expenses on the condensed consolidated balance sheet, for the three months ended March 31, 2020 and 2019:
Balance, January 1, 2020
$
1,154
Additions
178
Cost of warranty claims
(217
)
Balance, March 31, 2020
$
1,115
Balance, January 1, 2019
$
1,103
Additions
442
Cost of warranty claims
(352
)
Balance, March 31, 2019
$
1,193</t>
  </si>
  <si>
    <t>Borrowings (Tables)</t>
  </si>
  <si>
    <t>Schedule of Future Aggregate Annual Principal Payment on All Long-Term Debt</t>
  </si>
  <si>
    <t>Future aggregate annual principal payment on all long-term debt, excluding discount of $298, are as follows for the next 5 years as of March 31, 2020:
Year Ending, December 31 st
2020
$
107
2021
144
2022
10,408
2023
78
$
10,737</t>
  </si>
  <si>
    <t>Warrants (Tables)</t>
  </si>
  <si>
    <t>Equity [Abstract]</t>
  </si>
  <si>
    <t>Schedule of Warrants Issued and Outstanding</t>
  </si>
  <si>
    <t>The following table discloses warrants issued and outstanding as of March 31, 2020 and December 31, 2019:
March 31, 2020
December 31, 2019
Exercise
Number of warrant
Year of
Exercise
Number of warrant
Year of
Issuance date
price
shares
expiration
price
shares
expiration
Common
November 2012
$
6.00
7
2028
$
6.00
7
2028
November 2012
$
6.00
927
2020
$
6.00
927
2020
November 2012
$
14.50
22
2028
$
14.50
22
2028
August 2016
—
—
$
0.15
—
Total warrants
956
956</t>
  </si>
  <si>
    <t>Stock-based Compensation (Tables)</t>
  </si>
  <si>
    <t>Schedule of Stock-based Compensation Expense</t>
  </si>
  <si>
    <t>Stock-based compensation expense for the three months ended March 31, 2020 and 2019 is as follows:
March 31, 2020
March 31, 2019
Research and development
$
60
$
4
Sales and marketing
57
11
General and administrative
96
31
Cost of revenues
10
1
$
223
$
47</t>
  </si>
  <si>
    <t>Summary of Stock Option Activity</t>
  </si>
  <si>
    <t>Stock option activity for the three months ended March 31, 2020 is as follows:
Weighted average
Weighted average
remaining
Aggregate
exercise price
contractual life
Intrinsic
Options
per share
(in years)
Value
Outstanding at January 1, 2020
2,645,714
$
3.50
8.51
$
4,184
Options granted
—
$
—
Options exercised
(240,125
)
$
0.87
Options forfeited
(278,791
)
$
3.44
Options cancelled
—
$
—
Outstanding at March 31, 2020
2,126,798
$
3.75
6.42
$
88
Vested and expected to vest at March 31, 2020
2,126,798
$
3.75
6.42
$
88
Ending exercisable at March 31, 2020
825,205
$
3.40
3.56
$
73</t>
  </si>
  <si>
    <t>Summary of Outstanding RSU's</t>
  </si>
  <si>
    <t>The following table summarized the outstanding RSU’s as of March 31, 2020:
RSU's
Outstanding at January 1, 2020
249,500
Granted
—
Forfeited
(23,000
)
Outstanding at March 31, 2020
226,500
Vested at March 31, 2020
—</t>
  </si>
  <si>
    <t>Net Loss Per Share Attributable to Common Stockholders (Tables)</t>
  </si>
  <si>
    <t>Schedule of Computation of Basic and Diluted Net Loss Per Share Attributable to Common Stockholders</t>
  </si>
  <si>
    <t>The following table sets forth the computation of the Company’s basic and diluted net loss per share attributable to common stockholders for the three months ended March 31, 2020 and 2019:
2020
2019
Numerator:
Net loss allocable to common stockholders
$
(9,964
)
$
(5,124
)
Denominator:
Weighted-average shares used in computing net loss per share, basic and diluted
20,613,849
15,783,744
Net loss per share, basic and diluted
$
(0.48
)
$
(0.32
)</t>
  </si>
  <si>
    <t>Summary of Dilutive Common Shares were Excluded from Calculation of Diluted Net Loss Per Share</t>
  </si>
  <si>
    <t>The dilutive common shares that were excluded from the calculation of diluted net loss per share because their effect would have been antidilutive for the three months ended March 31, 2020 and 2019, are presented are as follows:
2020
2019
Shares subject to options to purchase common stock
2,127,840
1,261,946
Unvested restricted stock units
226,500
—
Shares subject to warrants to purchase common stock
956
156,294
Shares subject to term debt optional conversion into common stock
780,058
1,099,278
Total
3,135,354
2,517,518</t>
  </si>
  <si>
    <t>Entity Level Information (Tables)</t>
  </si>
  <si>
    <t>Summary of Revenue by Region</t>
  </si>
  <si>
    <t>The following table summarizes the revenue by region based on ship-to destinations for the three months ended March 31, 2020 and 2019:
2020
2019
U.S
$
8,218
$
20,090
Canada and Latin America
4,079
3,645
Europe and Middle East
348
1,800
Asia Pacific
61
949
$
12,706
$
26,484</t>
  </si>
  <si>
    <t>Composition of Revenues</t>
  </si>
  <si>
    <t>The composition of revenues for the three months ended March 31, 2020 and 2019 is follows:
2020
2019
Product Sales
$
12,695
$
26,332
Services
11
152
Total revenues
$
12,706
$
26,484</t>
  </si>
  <si>
    <t>Percentage of Total Revenues</t>
  </si>
  <si>
    <t xml:space="preserve">Revenue from customers with concentration greater than 10% in the three months ended March 31, 2020 and 2019 accounted for approximately the following percentage of total revenues:
2020
2019
Customer A
25%
*
Customer B
17%
*
Customer C
17%
13%
Customer D
12%
*
Customer E
*
37%
Customer F
*
14%
*
Customer revenue did not exceed 10% in the respective </t>
  </si>
  <si>
    <t>Restructuring Costs (Tables)</t>
  </si>
  <si>
    <t>Summary of Restructuring Costs</t>
  </si>
  <si>
    <t>The table below sets forth the activity in the restructuring costs, which is included in accrued expenses on the condensed consolidated balance sheet, for the three months ended March 31, 2020:
Balance, January 1, 2020
$
511
Additions: expensed costs
1,204
Expenses paid out
(321
)
Balance, March 31, 2020
$
1,394</t>
  </si>
  <si>
    <t>The Company and its Significant Accounting Policies - Additional Information (Details) - USD ($) $ in Thousands</t>
  </si>
  <si>
    <t>Jan. 01, 2019</t>
  </si>
  <si>
    <t>Dec. 31, 2018</t>
  </si>
  <si>
    <t>Company And Significant Accounting Policies [Line Items]</t>
  </si>
  <si>
    <t>Entity incorporation date</t>
  </si>
  <si>
    <t>Aug. 5,
		1999</t>
  </si>
  <si>
    <t>Net loss from operations</t>
  </si>
  <si>
    <t>Increase in cash balance</t>
  </si>
  <si>
    <t>IPO closing date</t>
  </si>
  <si>
    <t>May 14,
		2019</t>
  </si>
  <si>
    <t>Deferred revenue as contract liabilities</t>
  </si>
  <si>
    <t>ASC 606</t>
  </si>
  <si>
    <t>Cumulative effect adjustment net of associated tax effect to reduce accumulated deficit</t>
  </si>
  <si>
    <t>Cumulative effect adjustment associated tax effect to reduce accumulated deficit</t>
  </si>
  <si>
    <t>Common Stock | IPO</t>
  </si>
  <si>
    <t>Deferred offering costs</t>
  </si>
  <si>
    <t>Revenue Recognition - Schedule of Changes in Account Balances as a Result to Adoption of ASC 606 (Details) - USD ($) $ / shares in Units, $ in Thousands</t>
  </si>
  <si>
    <t>New Accounting Pronouncements Or Change In Accounting Principle [Line Items]</t>
  </si>
  <si>
    <t>Net loss per share, basic and diluted</t>
  </si>
  <si>
    <t>Weighted–average shares used in computing net loss per share attributable to common stockholders, basic and diluted</t>
  </si>
  <si>
    <t>Balances Without Adoption of Topic 606</t>
  </si>
  <si>
    <t>Effect of Change Higher/(Lower) | ASC 606</t>
  </si>
  <si>
    <t>Revenue Recognition - Schedule of Net Revenue Disaggregated by Product Category (Details) - USD ($) $ in Thousands</t>
  </si>
  <si>
    <t>Disaggregation Of Revenue [Line Items]</t>
  </si>
  <si>
    <t>Revenue</t>
  </si>
  <si>
    <t>Smartphones</t>
  </si>
  <si>
    <t>Feature Phones</t>
  </si>
  <si>
    <t>Accessories/Other</t>
  </si>
  <si>
    <t>Revenue Recognition - Additional Information (Details) - USD ($) $ in Thousands</t>
  </si>
  <si>
    <t>Total capitalized costs</t>
  </si>
  <si>
    <t>Contract liabilities</t>
  </si>
  <si>
    <t>Other Assets</t>
  </si>
  <si>
    <t>Revenue Recognition - Summary of Contract Balances (Details) $ in Thousands</t>
  </si>
  <si>
    <t>Mar. 31, 2020USD ($)</t>
  </si>
  <si>
    <t>Balance at January 1, 2020</t>
  </si>
  <si>
    <t>Balance at March 31, 2020</t>
  </si>
  <si>
    <t>Contractual Liability</t>
  </si>
  <si>
    <t>Addition of revenue</t>
  </si>
  <si>
    <t>Fair Value Measurement - Summary of Fair Value Assets and Liabilities (Details) - Money Market Funds - USD ($) $ in Thousands</t>
  </si>
  <si>
    <t>Assets:</t>
  </si>
  <si>
    <t>Level 1</t>
  </si>
  <si>
    <t>Fair Value Measurement - Summary of Changes in Fair Value of Company's Level 3 Financial Liabilities (Details) - Level 3 - Trade-In Guarantee $ in Thousands</t>
  </si>
  <si>
    <t>Mar. 31, 2019USD ($)</t>
  </si>
  <si>
    <t>Fair Value Liabilities Measured On Recurring Basis Unobservable Input Reconciliation [Line Items]</t>
  </si>
  <si>
    <t>Beginning Balance</t>
  </si>
  <si>
    <t>Recognition of revenue</t>
  </si>
  <si>
    <t>Inventory - Schedule of Inventory (Details) - USD ($) $ in Thousands</t>
  </si>
  <si>
    <t>Devices - for resale</t>
  </si>
  <si>
    <t>Work in process</t>
  </si>
  <si>
    <t>Raw materials</t>
  </si>
  <si>
    <t>Accessories</t>
  </si>
  <si>
    <t>Total inventory</t>
  </si>
  <si>
    <t>Warranty Liability - Schedule of Warranty Liability Which is Included in Accrued Expenses on Condensed Consolidated Balance Sheet (Details) - USD ($) $ in Thousands</t>
  </si>
  <si>
    <t>Beginning balance</t>
  </si>
  <si>
    <t>Additions</t>
  </si>
  <si>
    <t>Cost of warranty claims</t>
  </si>
  <si>
    <t>Ending balance</t>
  </si>
  <si>
    <t>Borrowings - Additional Information (Details)</t>
  </si>
  <si>
    <t>Dec. 31, 2018USD ($)</t>
  </si>
  <si>
    <t>Nov. 02, 2018$ / shares</t>
  </si>
  <si>
    <t>Sep. 30, 2018</t>
  </si>
  <si>
    <t>Jul. 31, 2019USD ($)</t>
  </si>
  <si>
    <t>Dec. 31, 2017USD ($)FinancingArrangement</t>
  </si>
  <si>
    <t>Dec. 31, 2019USD ($)</t>
  </si>
  <si>
    <t>Jan. 01, 2019USD ($)Installment</t>
  </si>
  <si>
    <t>Oct. 26, 2017USD ($)</t>
  </si>
  <si>
    <t>Debt Instrument [Line Items]</t>
  </si>
  <si>
    <t>Lines of credit repaid principal amount</t>
  </si>
  <si>
    <t>Other Financing Arrangements</t>
  </si>
  <si>
    <t>Number of financing arrangements | FinancingArrangement</t>
  </si>
  <si>
    <t>Debt instrument, face amount</t>
  </si>
  <si>
    <t>Debt instrument, discount</t>
  </si>
  <si>
    <t>Other Financing Arrangement One</t>
  </si>
  <si>
    <t>Debt instrument, maturity date</t>
  </si>
  <si>
    <t>2020-06</t>
  </si>
  <si>
    <t>Other Financing Arrangement Two</t>
  </si>
  <si>
    <t>2020-08</t>
  </si>
  <si>
    <t>Loan and Security Agreement | East West Bank</t>
  </si>
  <si>
    <t>Maximum borrowings available</t>
  </si>
  <si>
    <t>Outstanding borrowings</t>
  </si>
  <si>
    <t>Line of credit facility, covenant compliance minimum required availability amount</t>
  </si>
  <si>
    <t>Fixed charge coverage ratio for last day of each month</t>
  </si>
  <si>
    <t>Line of credit facility, status of covenant compliance</t>
  </si>
  <si>
    <t>the Company was not in compliance with one of the financial covenants, specifically the fixed charge coverage ratio, however, the Senior Lender waived such noncompliance in October 2019 by amending the EWB Loan Agreement through February 2020. The Senior Lender subsequently extended the waiver and maturity date to June 2020.</t>
  </si>
  <si>
    <t>Waiver extended date</t>
  </si>
  <si>
    <t>Loan and Security Agreement | East West Bank | Prime Lending Rate</t>
  </si>
  <si>
    <t>Line of credit facility, spread on variable interest</t>
  </si>
  <si>
    <t>1.00%</t>
  </si>
  <si>
    <t>Loan and Security Agreement | East West Bank | Maximum</t>
  </si>
  <si>
    <t>Remaining borrowing capacity</t>
  </si>
  <si>
    <t>Loan and Security Agreement | East West Bank | Minimum</t>
  </si>
  <si>
    <t>Subordinated Term Loan and Security Agreement | B. Riley Principal Investments, LLC</t>
  </si>
  <si>
    <t>Minimum principal amount outstanding to have waiver of defined prepayment penalties</t>
  </si>
  <si>
    <t>Interest rate, stated percentage</t>
  </si>
  <si>
    <t>10.00%</t>
  </si>
  <si>
    <t>Line of credit facility, maturity date</t>
  </si>
  <si>
    <t>Sep. 1,
		2022</t>
  </si>
  <si>
    <t>Lines of credit repaid principal amount percentage</t>
  </si>
  <si>
    <t>25.00%</t>
  </si>
  <si>
    <t>Percentage of fee incurred</t>
  </si>
  <si>
    <t>2.00%</t>
  </si>
  <si>
    <t>Compounded interest</t>
  </si>
  <si>
    <t>Debt instrument, convertible, price of common stock per share | $ / shares</t>
  </si>
  <si>
    <t>Subordinated Term Loan and Security Agreement | B. Riley Principal Investments, LLC | Prior to First Anniversary of Effective Date</t>
  </si>
  <si>
    <t>Designated percentage</t>
  </si>
  <si>
    <t>100.00%</t>
  </si>
  <si>
    <t>Subordinated Term Loan and Security Agreement | B. Riley Principal Investments, LLC | Year Two of Loan Agreement</t>
  </si>
  <si>
    <t>75.00%</t>
  </si>
  <si>
    <t>Subordinated Term Loan and Security Agreement | B. Riley Principal Investments, LLC | Year Three of Loan Agreement</t>
  </si>
  <si>
    <t>50.00%</t>
  </si>
  <si>
    <t>Subordinated Term Loan and Security Agreement | B. Riley Principal Investments, LLC | Year Four of Loan Agreement</t>
  </si>
  <si>
    <t>Subordinated Term Loan and Security Agreement | B. Riley Principal Investments, LLC | Final Year of Agreement on or Prior to Maturity Date</t>
  </si>
  <si>
    <t>12.50%</t>
  </si>
  <si>
    <t>Promissory Notes Payable</t>
  </si>
  <si>
    <t>Debt instrument, outstanding balance</t>
  </si>
  <si>
    <t>Debt instrument, periodic payment, number of equal quarterly installments | Installment</t>
  </si>
  <si>
    <t>Debt instrument, frequency of periodic payment</t>
  </si>
  <si>
    <t>quarterly</t>
  </si>
  <si>
    <t>Promissory Notes Payable | Maximum</t>
  </si>
  <si>
    <t>8.00%</t>
  </si>
  <si>
    <t>Debt instrument, payment term</t>
  </si>
  <si>
    <t>4 years</t>
  </si>
  <si>
    <t>Promissory Notes Payable | Minimum</t>
  </si>
  <si>
    <t>2 years</t>
  </si>
  <si>
    <t>Borrowings - Schedule of Future Aggregate Annual Principal Payment on All Long-Term Debt (Details) $ in Thousands</t>
  </si>
  <si>
    <t>2021</t>
  </si>
  <si>
    <t>2022</t>
  </si>
  <si>
    <t>2023</t>
  </si>
  <si>
    <t>Long-term Debt</t>
  </si>
  <si>
    <t>Warrants - Schedule of Warrants Issued and Outstanding (Details) - $ / shares</t>
  </si>
  <si>
    <t>12 Months Ended</t>
  </si>
  <si>
    <t>Class Of Warrant Or Right [Line Items]</t>
  </si>
  <si>
    <t>Number of warrant shares</t>
  </si>
  <si>
    <t>Issuance Date, November 2012 Tranche One</t>
  </si>
  <si>
    <t>Exercise price</t>
  </si>
  <si>
    <t>Year of expiration</t>
  </si>
  <si>
    <t>2028</t>
  </si>
  <si>
    <t>Issuance Date, November 2012 Tranche Two</t>
  </si>
  <si>
    <t>Issuance Date, November 2012 Tranche Three</t>
  </si>
  <si>
    <t>Issuance Date, August 2016</t>
  </si>
  <si>
    <t>Stock-based Compensation - Additional Information (Details) - USD ($) $ in Thousands</t>
  </si>
  <si>
    <t>Share Based Compensation Arrangement By Share Based Payment Award [Line Items]</t>
  </si>
  <si>
    <t>Number of shares exercised</t>
  </si>
  <si>
    <t>Unamortized stock-based compensation cost related to unvested stock options</t>
  </si>
  <si>
    <t>Unamortized stock-based compensation cost, weighted average period of recognition</t>
  </si>
  <si>
    <t>3 years</t>
  </si>
  <si>
    <t>Restricted Stock</t>
  </si>
  <si>
    <t>Number of shares, Unvested</t>
  </si>
  <si>
    <t>Stock issued during period</t>
  </si>
  <si>
    <t>2019 Equity Incentive Plan</t>
  </si>
  <si>
    <t>Number of shares available to be issued</t>
  </si>
  <si>
    <t>Increase In common stock reserved for issuance of number of shares of capital stock outstanding</t>
  </si>
  <si>
    <t>2019 Employee Stock Purchase Plan</t>
  </si>
  <si>
    <t>Common stock, number of shares available for sale</t>
  </si>
  <si>
    <t>Period in which reserved shares will increase annually</t>
  </si>
  <si>
    <t>10 years</t>
  </si>
  <si>
    <t>Increase in common stock reserved for issuance as a percentage of total number of shares of capital stock outstanding on the last day of the prior calendar year</t>
  </si>
  <si>
    <t>Increase In common stock reserved for issuance of number of shares of capital stock outstanding on last day of prior calendar year</t>
  </si>
  <si>
    <t>Common stock reserved for issuance description</t>
  </si>
  <si>
    <t>Additionally, the number of shares of common stock reserved for issuance under the 2019 Employee Stock Purchase Plan will automatically increase on January 1 of each calendar year for 10 years, starting January 1, 2020, and ending on, and including, January 1, 2029, in an amount equal to the lesser of 1% of the total number of shares of capital stock outstanding on December 31st of the prior calendar year, and (ii) 500,000 shares, unless the board of directors or compensation committee determines prior to such date that there will be a lesser increase, or no increase.</t>
  </si>
  <si>
    <t>Percentage of shares purchased at fair market value of common stock</t>
  </si>
  <si>
    <t>85.00%</t>
  </si>
  <si>
    <t>2012 Equity Incentive Plan</t>
  </si>
  <si>
    <t>Expiration period</t>
  </si>
  <si>
    <t>2012 Equity Incentive Plan | Minimum</t>
  </si>
  <si>
    <t>Vesting period</t>
  </si>
  <si>
    <t>2012 Equity Incentive Plan | Maximum</t>
  </si>
  <si>
    <t>2012 Equity Incentive Plan | Options and SARs | Minimum</t>
  </si>
  <si>
    <t>Exercise price options granted from fair value common stock, percent</t>
  </si>
  <si>
    <t>2012 Equity Incentive Plan | Granted to Ten Percent Stockholders | Minimum</t>
  </si>
  <si>
    <t>110.00%</t>
  </si>
  <si>
    <t>2012 Equity Incentive Plan | Granted to Ten Percent Stockholders | Maximum</t>
  </si>
  <si>
    <t>5 years</t>
  </si>
  <si>
    <t>2019 Plan</t>
  </si>
  <si>
    <t>5.00%</t>
  </si>
  <si>
    <t>2,906,900 shares of common stock are reserved for future issuance under the 2019 Equity Incentive Plan, plus the number of shares subject to outstanding stock options or other stock awards that were granted under the 2012 Option Plan that are forfeited, terminated, expire or are otherwise not issued. Additionally, the number of shares of common stock reserved for issuance under the 2019 Equity Incentive Plan will automatically increase on January 1 of each calendar year for 10 years, starting January 1, 2020 and ending on and including January 1, 2029, in an amount equal to 5% of the total number of shares of capital stock outstanding on December 31 of the prior calendar year, unless the board of directors or compensation committee determines prior to the date of increase that there will be a lesser increase, or no increase.</t>
  </si>
  <si>
    <t>Stock-based Compensation - Schedule of Stock-based Compensation Expense (Details) - USD ($) $ in Thousands</t>
  </si>
  <si>
    <t>Employee Service Share Based Compensation Allocation Of Recognized Period Costs [Line Items]</t>
  </si>
  <si>
    <t>Stock-based compensation expense</t>
  </si>
  <si>
    <t>Stock-based Compensation - Summary of Stock Option Activity (Details) - USD ($) $ / shares in Units, $ in Thousands</t>
  </si>
  <si>
    <t>Options Outstanding</t>
  </si>
  <si>
    <t>Options exercised</t>
  </si>
  <si>
    <t>Options forfeited</t>
  </si>
  <si>
    <t>Options Vested and expected to vest at March 31, 2020</t>
  </si>
  <si>
    <t>Options, Ending exercisable at March 31, 2020</t>
  </si>
  <si>
    <t>Outstanding, Weighted average exercise price per share</t>
  </si>
  <si>
    <t>Outstanding exercised, Weighted average exercise price per share</t>
  </si>
  <si>
    <t>Outstanding forfeited, Weighted average exercise price per share</t>
  </si>
  <si>
    <t>Vested and expected to vest at March 31, 2020, Weighted average exercise price per share</t>
  </si>
  <si>
    <t>Ending exercisable at March 31, 2020, Weighted average exercise price per share</t>
  </si>
  <si>
    <t>Outstanding, Weighted average remaining contractual life (in years)</t>
  </si>
  <si>
    <t>6 years 5 months 1 day</t>
  </si>
  <si>
    <t>8 years 6 months 3 days</t>
  </si>
  <si>
    <t>Vested and expected to vest at March 31, 2020, Weighted average remaining contractual life (in years)</t>
  </si>
  <si>
    <t>Ending exercisable at March 31, 2020, Weighted average remaining contractual life (in years)</t>
  </si>
  <si>
    <t>3 years 6 months 21 days</t>
  </si>
  <si>
    <t>Outstanding, Aggregate Intrinsic Value</t>
  </si>
  <si>
    <t>Vested and expected to vest at March 31, 2020, Aggregate Intrinsic Value</t>
  </si>
  <si>
    <t>Ending exercisable at March 31, 2020, Aggregate Intrinsic Value</t>
  </si>
  <si>
    <t>Stock-based Compensation - Summary of Outstanding RSU's (Details) - Restricted Stock Unit</t>
  </si>
  <si>
    <t>Mar. 31, 2020shares</t>
  </si>
  <si>
    <t>RSU's</t>
  </si>
  <si>
    <t>Outstanding at January 1, 2020</t>
  </si>
  <si>
    <t>Forfeited</t>
  </si>
  <si>
    <t>Outstanding at March 31, 2020</t>
  </si>
  <si>
    <t>Income Taxes - Additional Information (Details) - USD ($) $ in Thousands</t>
  </si>
  <si>
    <t>Dec. 31, 2017</t>
  </si>
  <si>
    <t>Provisions for income tax expense/(benefit)</t>
  </si>
  <si>
    <t>Reclassified minimum tax credit amount</t>
  </si>
  <si>
    <t>Corporate tax rate</t>
  </si>
  <si>
    <t>21.00%</t>
  </si>
  <si>
    <t>35.00%</t>
  </si>
  <si>
    <t>Gross amount of unrecognized tax benefits</t>
  </si>
  <si>
    <t>Commitments and Contingencies - Additional Information (Details)</t>
  </si>
  <si>
    <t>Dec. 11, 2019Employee</t>
  </si>
  <si>
    <t>Loss Contingencies [Line Items]</t>
  </si>
  <si>
    <t>Contingent severance obligation accrual</t>
  </si>
  <si>
    <t>Severance obligation change in control period</t>
  </si>
  <si>
    <t>12 months</t>
  </si>
  <si>
    <t>Transaction Bonus Plan ("Plan")</t>
  </si>
  <si>
    <t>Percentage of consideration payable</t>
  </si>
  <si>
    <t>Term of plan</t>
  </si>
  <si>
    <t>Chief Executive Officer | Transaction Bonus Plan ("Plan")</t>
  </si>
  <si>
    <t>Percentage of ownership interest in plan</t>
  </si>
  <si>
    <t>Chief Financial Officer | Transaction Bonus Plan ("Plan")</t>
  </si>
  <si>
    <t>Other Key Employees | Transaction Bonus Plan ("Plan")</t>
  </si>
  <si>
    <t>Number of employees | Employee</t>
  </si>
  <si>
    <t>Pearson Action</t>
  </si>
  <si>
    <t>Cost of Revenues</t>
  </si>
  <si>
    <t>Royalty expense</t>
  </si>
  <si>
    <t>Maximum</t>
  </si>
  <si>
    <t>Severance obligation before change in control</t>
  </si>
  <si>
    <t>Severance obligation change in control</t>
  </si>
  <si>
    <t>Wireless Essential Patent Holders</t>
  </si>
  <si>
    <t>Royalty expire year</t>
  </si>
  <si>
    <t>Wireless Essential Patent Holders | Maximum</t>
  </si>
  <si>
    <t>Royalty payment percent of net revenues</t>
  </si>
  <si>
    <t>Other Providers of Integrated Technologies</t>
  </si>
  <si>
    <t>Other Providers of Integrated Technologies | Maximum</t>
  </si>
  <si>
    <t>Related Party Transactions - Additional Information (Details) - USD ($) $ in Thousands</t>
  </si>
  <si>
    <t>Consulting fees</t>
  </si>
  <si>
    <t>Net Loss Per Share Attributable to Common Stockholders - Schedule of Computation of Basic and Diluted Net Loss Per Share Attributable to Common Stockholders (Details) - USD ($) $ / shares in Units, $ in Thousands</t>
  </si>
  <si>
    <t>Numerator:</t>
  </si>
  <si>
    <t>Net loss allocable to common stockholders</t>
  </si>
  <si>
    <t>Denominator:</t>
  </si>
  <si>
    <t>Net Loss Per Share Attributable to Common Stockholders - Summary of Dilutive Common Shares were Excluded from Calculation of Diluted Net Loss Per Share (Details) - shares</t>
  </si>
  <si>
    <t>Antidilutive Securities Excluded From Computation Of Earnings Per Share [Line Items]</t>
  </si>
  <si>
    <t>Total dilutive common shares excluded from calculation of diluted net loss per share</t>
  </si>
  <si>
    <t>Shares Subject to Options to Purchase Common Stock</t>
  </si>
  <si>
    <t>Unvested Restricted Stock Units</t>
  </si>
  <si>
    <t>Shares Subject to Warrants to Purchase Common Stock</t>
  </si>
  <si>
    <t>Shares Subject to Term Debt Optional Conversion into Common Stock</t>
  </si>
  <si>
    <t>Entity Level Information - Additional Information (Details) $ in Thousands</t>
  </si>
  <si>
    <t>Mar. 31, 2020USD ($)Segment</t>
  </si>
  <si>
    <t>Revenues From External Customers And Long Lived Assets [Line Items]</t>
  </si>
  <si>
    <t>Number of reporting segment | Segment</t>
  </si>
  <si>
    <t>Allowance for credit losses</t>
  </si>
  <si>
    <t>Receivables | Customer Concentration | Customer One</t>
  </si>
  <si>
    <t>Concentration risk percentage</t>
  </si>
  <si>
    <t>51.00%</t>
  </si>
  <si>
    <t>40.00%</t>
  </si>
  <si>
    <t>Receivables | Customer Concentration | Customer Two</t>
  </si>
  <si>
    <t>13.00%</t>
  </si>
  <si>
    <t>28.00%</t>
  </si>
  <si>
    <t>U.S [Member]</t>
  </si>
  <si>
    <t>Long-lived assets</t>
  </si>
  <si>
    <t>Asia Pacific [Member]</t>
  </si>
  <si>
    <t>Entity Level Information - Summary of Revenue by Region (Details) - USD ($) $ in Thousands</t>
  </si>
  <si>
    <t>Canada and Latin America [Member]</t>
  </si>
  <si>
    <t>Europe and Middle East [Member]</t>
  </si>
  <si>
    <t>Entity Level Information - Composition of Revenues (Details) - USD ($) $ in Thousands</t>
  </si>
  <si>
    <t>Entity Wide Information Revenue From External Customer [Line Items]</t>
  </si>
  <si>
    <t>Total revenues</t>
  </si>
  <si>
    <t>Product Sales</t>
  </si>
  <si>
    <t>Services</t>
  </si>
  <si>
    <t>Entity Level Information - Percentage of Total Revenues (Details) - Revenues - Customer Concentration</t>
  </si>
  <si>
    <t>Customer A</t>
  </si>
  <si>
    <t>Customer B</t>
  </si>
  <si>
    <t>17.00%</t>
  </si>
  <si>
    <t>Customer C</t>
  </si>
  <si>
    <t>Customer D</t>
  </si>
  <si>
    <t>12.00%</t>
  </si>
  <si>
    <t>Customer E</t>
  </si>
  <si>
    <t>37.00%</t>
  </si>
  <si>
    <t>Customer F</t>
  </si>
  <si>
    <t>14.00%</t>
  </si>
  <si>
    <t>Restructuring Costs - Additional Information (Details) $ in Thousands</t>
  </si>
  <si>
    <t>1 Months Ended</t>
  </si>
  <si>
    <t>Feb. 29, 2020</t>
  </si>
  <si>
    <t>Dec. 31, 2019Employee</t>
  </si>
  <si>
    <t>Dec. 31, 2018Employee</t>
  </si>
  <si>
    <t>Restructuring Cost And Reserve [Line Items]</t>
  </si>
  <si>
    <t>Number of employees and contractors | Employee</t>
  </si>
  <si>
    <t>Percentage of reduction in employees</t>
  </si>
  <si>
    <t>Operating Expenses</t>
  </si>
  <si>
    <t>Restructuring Costs - Summary of Restructuring Costs (Details) $ in Thousands</t>
  </si>
  <si>
    <t>Restructuring cost, Beginning balance</t>
  </si>
  <si>
    <t>Additions: expensed costs</t>
  </si>
  <si>
    <t>Expenses paid out</t>
  </si>
  <si>
    <t>Restructuring cost, Ending bal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6</v>
      </c>
    </row>
    <row r="17" spans="1:3">
      <c r="A17" s="4" t="s">
        <v>29</v>
      </c>
      <c r="C17" s="5" t="n">
        <v>20806943</v>
      </c>
    </row>
    <row r="18" spans="1:3">
      <c r="A18" s="4" t="s">
        <v>30</v>
      </c>
      <c r="B18" s="4" t="s">
        <v>31</v>
      </c>
    </row>
    <row r="19" spans="1:3">
      <c r="A19" s="4" t="s">
        <v>32</v>
      </c>
      <c r="B19" s="4" t="s">
        <v>31</v>
      </c>
    </row>
    <row r="20" spans="1:3">
      <c r="A20" s="4" t="s">
        <v>33</v>
      </c>
      <c r="B20" s="4" t="s">
        <v>8</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26</v>
      </c>
    </row>
    <row r="34" spans="1:3">
      <c r="A34" s="4" t="s">
        <v>59</v>
      </c>
      <c r="B34"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178</v>
      </c>
    </row>
    <row r="4" spans="1:2">
      <c r="A4" s="4" t="s">
        <v>65</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2362</v>
      </c>
      <c r="C3" s="6" t="n">
        <v>11298</v>
      </c>
    </row>
    <row r="4" spans="1:3">
      <c r="A4" s="4" t="s">
        <v>64</v>
      </c>
      <c r="B4" s="5" t="n">
        <v>4999</v>
      </c>
      <c r="C4" s="5" t="n">
        <v>10082</v>
      </c>
    </row>
    <row r="5" spans="1:3">
      <c r="A5" s="4" t="s">
        <v>65</v>
      </c>
      <c r="B5" s="5" t="n">
        <v>16135</v>
      </c>
      <c r="C5" s="5" t="n">
        <v>19531</v>
      </c>
    </row>
    <row r="6" spans="1:3">
      <c r="A6" s="4" t="s">
        <v>66</v>
      </c>
      <c r="B6" s="5" t="n">
        <v>5064</v>
      </c>
      <c r="C6" s="5" t="n">
        <v>6430</v>
      </c>
    </row>
    <row r="7" spans="1:3">
      <c r="A7" s="4" t="s">
        <v>67</v>
      </c>
      <c r="B7" s="5" t="n">
        <v>38560</v>
      </c>
      <c r="C7" s="5" t="n">
        <v>47341</v>
      </c>
    </row>
    <row r="8" spans="1:3">
      <c r="A8" s="4" t="s">
        <v>68</v>
      </c>
      <c r="B8" s="5" t="n">
        <v>1447</v>
      </c>
      <c r="C8" s="5" t="n">
        <v>1442</v>
      </c>
    </row>
    <row r="9" spans="1:3">
      <c r="A9" s="4" t="s">
        <v>69</v>
      </c>
      <c r="B9" s="5" t="n">
        <v>6002</v>
      </c>
      <c r="C9" s="5" t="n">
        <v>6676</v>
      </c>
    </row>
    <row r="10" spans="1:3">
      <c r="A10" s="4" t="s">
        <v>70</v>
      </c>
      <c r="B10" s="5" t="n">
        <v>46009</v>
      </c>
      <c r="C10" s="5" t="n">
        <v>55459</v>
      </c>
    </row>
    <row r="11" spans="1:3">
      <c r="A11" s="3" t="s">
        <v>71</v>
      </c>
    </row>
    <row r="12" spans="1:3">
      <c r="A12" s="4" t="s">
        <v>72</v>
      </c>
      <c r="B12" s="5" t="n">
        <v>10107</v>
      </c>
      <c r="C12" s="5" t="n">
        <v>9821</v>
      </c>
    </row>
    <row r="13" spans="1:3">
      <c r="A13" s="4" t="s">
        <v>73</v>
      </c>
      <c r="B13" s="5" t="n">
        <v>5608</v>
      </c>
      <c r="C13" s="5" t="n">
        <v>7234</v>
      </c>
    </row>
    <row r="14" spans="1:3">
      <c r="A14" s="4" t="s">
        <v>74</v>
      </c>
      <c r="B14" s="5" t="n">
        <v>11618</v>
      </c>
      <c r="C14" s="5" t="n">
        <v>10265</v>
      </c>
    </row>
    <row r="15" spans="1:3">
      <c r="A15" s="4" t="s">
        <v>75</v>
      </c>
      <c r="B15" s="5" t="n">
        <v>306</v>
      </c>
      <c r="C15" s="5" t="n">
        <v>291</v>
      </c>
    </row>
    <row r="16" spans="1:3">
      <c r="A16" s="4" t="s">
        <v>76</v>
      </c>
      <c r="B16" s="5" t="n">
        <v>27639</v>
      </c>
      <c r="C16" s="5" t="n">
        <v>27611</v>
      </c>
    </row>
    <row r="17" spans="1:3">
      <c r="A17" s="4" t="s">
        <v>77</v>
      </c>
      <c r="B17" s="5" t="n">
        <v>2051</v>
      </c>
      <c r="C17" s="5" t="n">
        <v>1961</v>
      </c>
    </row>
    <row r="18" spans="1:3">
      <c r="A18" s="4" t="s">
        <v>78</v>
      </c>
      <c r="B18" s="5" t="n">
        <v>325</v>
      </c>
      <c r="C18" s="5" t="n">
        <v>362</v>
      </c>
    </row>
    <row r="19" spans="1:3">
      <c r="A19" s="4" t="s">
        <v>79</v>
      </c>
      <c r="B19" s="5" t="n">
        <v>30015</v>
      </c>
      <c r="C19" s="5" t="n">
        <v>29934</v>
      </c>
    </row>
    <row r="20" spans="1:3">
      <c r="A20" s="3" t="s">
        <v>80</v>
      </c>
    </row>
    <row r="21" spans="1:3">
      <c r="A21" s="4" t="s">
        <v>81</v>
      </c>
      <c r="B21" s="5" t="n">
        <v>21</v>
      </c>
      <c r="C21" s="5" t="n">
        <v>20</v>
      </c>
    </row>
    <row r="22" spans="1:3">
      <c r="A22" s="4" t="s">
        <v>82</v>
      </c>
      <c r="B22" s="4" t="s">
        <v>83</v>
      </c>
      <c r="C22" s="4" t="s">
        <v>83</v>
      </c>
    </row>
    <row r="23" spans="1:3">
      <c r="A23" s="4" t="s">
        <v>84</v>
      </c>
      <c r="B23" s="5" t="n">
        <v>192183</v>
      </c>
      <c r="C23" s="5" t="n">
        <v>191751</v>
      </c>
    </row>
    <row r="24" spans="1:3">
      <c r="A24" s="4" t="s">
        <v>85</v>
      </c>
      <c r="B24" s="5" t="n">
        <v>-176210</v>
      </c>
      <c r="C24" s="5" t="n">
        <v>-166246</v>
      </c>
    </row>
    <row r="25" spans="1:3">
      <c r="A25" s="4" t="s">
        <v>86</v>
      </c>
      <c r="B25" s="5" t="n">
        <v>15994</v>
      </c>
      <c r="C25" s="5" t="n">
        <v>25525</v>
      </c>
    </row>
    <row r="26" spans="1:3">
      <c r="A26" s="4" t="s">
        <v>87</v>
      </c>
      <c r="B26" s="6" t="n">
        <v>46009</v>
      </c>
      <c r="C26" s="6" t="n">
        <v>554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213</v>
      </c>
      <c r="B1" s="2" t="s">
        <v>1</v>
      </c>
    </row>
    <row r="2" spans="1:2">
      <c r="B2" s="2" t="s">
        <v>2</v>
      </c>
    </row>
    <row r="3" spans="1:2">
      <c r="A3" s="3" t="s">
        <v>169</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172</v>
      </c>
      <c r="B10" s="4" t="s">
        <v>226</v>
      </c>
    </row>
    <row r="11" spans="1:2">
      <c r="A11" s="4" t="s">
        <v>227</v>
      </c>
      <c r="B11" s="4" t="s">
        <v>228</v>
      </c>
    </row>
    <row r="12" spans="1:2">
      <c r="A12" s="4" t="s">
        <v>229</v>
      </c>
      <c r="B12"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3" t="s">
        <v>173</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176</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78</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1</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9</v>
      </c>
      <c r="B1" s="2" t="s">
        <v>1</v>
      </c>
    </row>
    <row r="2" spans="1:2">
      <c r="B2" s="2" t="s">
        <v>2</v>
      </c>
    </row>
    <row r="3" spans="1:2">
      <c r="A3" s="3" t="s">
        <v>184</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190</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8</v>
      </c>
      <c r="B1" s="2" t="s">
        <v>2</v>
      </c>
      <c r="C1" s="2" t="s">
        <v>61</v>
      </c>
    </row>
    <row r="2" spans="1:3">
      <c r="A2" s="3" t="s">
        <v>89</v>
      </c>
    </row>
    <row r="3" spans="1:3">
      <c r="A3" s="4" t="s">
        <v>90</v>
      </c>
      <c r="B3" s="7" t="n">
        <v>0.001</v>
      </c>
      <c r="C3" s="7" t="n">
        <v>0.001</v>
      </c>
    </row>
    <row r="4" spans="1:3">
      <c r="A4" s="4" t="s">
        <v>91</v>
      </c>
      <c r="B4" s="5" t="n">
        <v>100000000</v>
      </c>
      <c r="C4" s="5" t="n">
        <v>100000000</v>
      </c>
    </row>
    <row r="5" spans="1:3">
      <c r="A5" s="4" t="s">
        <v>92</v>
      </c>
      <c r="B5" s="5" t="n">
        <v>20677360</v>
      </c>
      <c r="C5" s="5" t="n">
        <v>20437235</v>
      </c>
    </row>
    <row r="6" spans="1:3">
      <c r="A6" s="4" t="s">
        <v>93</v>
      </c>
      <c r="B6" s="5" t="n">
        <v>20677360</v>
      </c>
      <c r="C6" s="5" t="n">
        <v>20437235</v>
      </c>
    </row>
    <row r="7" spans="1:3">
      <c r="A7" s="4" t="s">
        <v>94</v>
      </c>
      <c r="B7" s="7" t="n">
        <v>0.001</v>
      </c>
      <c r="C7" s="7" t="n">
        <v>0.001</v>
      </c>
    </row>
    <row r="8" spans="1:3">
      <c r="A8" s="4" t="s">
        <v>95</v>
      </c>
      <c r="B8" s="5" t="n">
        <v>5000000</v>
      </c>
      <c r="C8"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05</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208</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278</v>
      </c>
      <c r="B1" s="2" t="s">
        <v>279</v>
      </c>
      <c r="C1" s="2" t="s">
        <v>2</v>
      </c>
      <c r="D1" s="2" t="s">
        <v>136</v>
      </c>
      <c r="E1" s="2" t="s">
        <v>61</v>
      </c>
      <c r="F1" s="2" t="s">
        <v>280</v>
      </c>
    </row>
    <row r="2" spans="1:6">
      <c r="A2" s="3" t="s">
        <v>281</v>
      </c>
    </row>
    <row r="3" spans="1:6">
      <c r="A3" s="4" t="s">
        <v>282</v>
      </c>
      <c r="C3" s="4" t="s">
        <v>283</v>
      </c>
    </row>
    <row r="4" spans="1:6">
      <c r="A4" s="4" t="s">
        <v>63</v>
      </c>
      <c r="C4" s="6" t="n">
        <v>12362</v>
      </c>
      <c r="E4" s="6" t="n">
        <v>11298</v>
      </c>
    </row>
    <row r="5" spans="1:6">
      <c r="A5" s="4" t="s">
        <v>284</v>
      </c>
      <c r="C5" s="5" t="n">
        <v>9964</v>
      </c>
      <c r="D5" s="6" t="n">
        <v>5124</v>
      </c>
    </row>
    <row r="6" spans="1:6">
      <c r="A6" s="4" t="s">
        <v>285</v>
      </c>
      <c r="C6" s="6" t="n">
        <v>1064</v>
      </c>
    </row>
    <row r="7" spans="1:6">
      <c r="A7" s="4" t="s">
        <v>286</v>
      </c>
      <c r="C7" s="4" t="s">
        <v>287</v>
      </c>
    </row>
    <row r="8" spans="1:6">
      <c r="A8" s="4" t="s">
        <v>288</v>
      </c>
      <c r="C8" s="6" t="n">
        <v>306</v>
      </c>
      <c r="E8" s="6" t="n">
        <v>291</v>
      </c>
    </row>
    <row r="9" spans="1:6">
      <c r="A9" s="4" t="s">
        <v>289</v>
      </c>
    </row>
    <row r="10" spans="1:6">
      <c r="A10" s="3" t="s">
        <v>281</v>
      </c>
    </row>
    <row r="11" spans="1:6">
      <c r="A11" s="4" t="s">
        <v>290</v>
      </c>
      <c r="B11" s="6" t="n">
        <v>3115</v>
      </c>
    </row>
    <row r="12" spans="1:6">
      <c r="A12" s="4" t="s">
        <v>291</v>
      </c>
      <c r="B12" s="5" t="n">
        <v>215</v>
      </c>
    </row>
    <row r="13" spans="1:6">
      <c r="A13" s="4" t="s">
        <v>288</v>
      </c>
      <c r="B13" s="6" t="n">
        <v>770</v>
      </c>
    </row>
    <row r="14" spans="1:6">
      <c r="A14" s="4" t="s">
        <v>292</v>
      </c>
    </row>
    <row r="15" spans="1:6">
      <c r="A15" s="3" t="s">
        <v>281</v>
      </c>
    </row>
    <row r="16" spans="1:6">
      <c r="A16" s="4" t="s">
        <v>293</v>
      </c>
      <c r="D16" s="6" t="n">
        <v>1709</v>
      </c>
      <c r="F16" s="6" t="n">
        <v>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136</v>
      </c>
    </row>
    <row r="3" spans="1:3">
      <c r="A3" s="3" t="s">
        <v>295</v>
      </c>
    </row>
    <row r="4" spans="1:3">
      <c r="A4" s="4" t="s">
        <v>99</v>
      </c>
      <c r="B4" s="6" t="n">
        <v>12706</v>
      </c>
      <c r="C4" s="6" t="n">
        <v>26484</v>
      </c>
    </row>
    <row r="5" spans="1:3">
      <c r="A5" s="4" t="s">
        <v>100</v>
      </c>
      <c r="B5" s="5" t="n">
        <v>10541</v>
      </c>
      <c r="C5" s="5" t="n">
        <v>17463</v>
      </c>
    </row>
    <row r="6" spans="1:3">
      <c r="A6" s="4" t="s">
        <v>101</v>
      </c>
      <c r="B6" s="5" t="n">
        <v>2165</v>
      </c>
      <c r="C6" s="5" t="n">
        <v>9021</v>
      </c>
    </row>
    <row r="7" spans="1:3">
      <c r="A7" s="3" t="s">
        <v>102</v>
      </c>
    </row>
    <row r="8" spans="1:3">
      <c r="A8" s="4" t="s">
        <v>103</v>
      </c>
      <c r="B8" s="5" t="n">
        <v>3936</v>
      </c>
      <c r="C8" s="5" t="n">
        <v>6961</v>
      </c>
    </row>
    <row r="9" spans="1:3">
      <c r="A9" s="4" t="s">
        <v>104</v>
      </c>
      <c r="B9" s="5" t="n">
        <v>3131</v>
      </c>
      <c r="C9" s="5" t="n">
        <v>3726</v>
      </c>
    </row>
    <row r="10" spans="1:3">
      <c r="A10" s="4" t="s">
        <v>105</v>
      </c>
      <c r="B10" s="5" t="n">
        <v>3072</v>
      </c>
      <c r="C10" s="5" t="n">
        <v>2476</v>
      </c>
    </row>
    <row r="11" spans="1:3">
      <c r="A11" s="4" t="s">
        <v>107</v>
      </c>
      <c r="B11" s="5" t="n">
        <v>11226</v>
      </c>
      <c r="C11" s="5" t="n">
        <v>13163</v>
      </c>
    </row>
    <row r="12" spans="1:3">
      <c r="A12" s="4" t="s">
        <v>108</v>
      </c>
      <c r="B12" s="5" t="n">
        <v>-9061</v>
      </c>
      <c r="C12" s="5" t="n">
        <v>-4142</v>
      </c>
    </row>
    <row r="13" spans="1:3">
      <c r="A13" s="4" t="s">
        <v>109</v>
      </c>
      <c r="B13" s="5" t="n">
        <v>-319</v>
      </c>
      <c r="C13" s="5" t="n">
        <v>-422</v>
      </c>
    </row>
    <row r="14" spans="1:3">
      <c r="A14" s="4" t="s">
        <v>110</v>
      </c>
      <c r="B14" s="5" t="n">
        <v>-401</v>
      </c>
      <c r="C14" s="5" t="n">
        <v>-265</v>
      </c>
    </row>
    <row r="15" spans="1:3">
      <c r="A15" s="4" t="s">
        <v>111</v>
      </c>
      <c r="B15" s="5" t="n">
        <v>-9781</v>
      </c>
      <c r="C15" s="5" t="n">
        <v>-4829</v>
      </c>
    </row>
    <row r="16" spans="1:3">
      <c r="A16" s="4" t="s">
        <v>112</v>
      </c>
      <c r="B16" s="5" t="n">
        <v>-183</v>
      </c>
      <c r="C16" s="5" t="n">
        <v>-295</v>
      </c>
    </row>
    <row r="17" spans="1:3">
      <c r="A17" s="4" t="s">
        <v>113</v>
      </c>
      <c r="B17" s="6" t="n">
        <v>-9964</v>
      </c>
      <c r="C17" s="6" t="n">
        <v>-5124</v>
      </c>
    </row>
    <row r="18" spans="1:3">
      <c r="A18" s="4" t="s">
        <v>296</v>
      </c>
      <c r="B18" s="8" t="n">
        <v>-0.48</v>
      </c>
      <c r="C18" s="8" t="n">
        <v>-0.32</v>
      </c>
    </row>
    <row r="19" spans="1:3">
      <c r="A19" s="4" t="s">
        <v>297</v>
      </c>
      <c r="B19" s="5" t="n">
        <v>20613849</v>
      </c>
      <c r="C19" s="5" t="n">
        <v>15783744</v>
      </c>
    </row>
    <row r="20" spans="1:3">
      <c r="A20" s="4" t="s">
        <v>298</v>
      </c>
    </row>
    <row r="21" spans="1:3">
      <c r="A21" s="3" t="s">
        <v>295</v>
      </c>
    </row>
    <row r="22" spans="1:3">
      <c r="A22" s="4" t="s">
        <v>99</v>
      </c>
      <c r="C22" s="6" t="n">
        <v>26484</v>
      </c>
    </row>
    <row r="23" spans="1:3">
      <c r="A23" s="4" t="s">
        <v>100</v>
      </c>
      <c r="C23" s="5" t="n">
        <v>17105</v>
      </c>
    </row>
    <row r="24" spans="1:3">
      <c r="A24" s="4" t="s">
        <v>101</v>
      </c>
      <c r="C24" s="5" t="n">
        <v>9379</v>
      </c>
    </row>
    <row r="25" spans="1:3">
      <c r="A25" s="3" t="s">
        <v>102</v>
      </c>
    </row>
    <row r="26" spans="1:3">
      <c r="A26" s="4" t="s">
        <v>103</v>
      </c>
      <c r="C26" s="5" t="n">
        <v>8401</v>
      </c>
    </row>
    <row r="27" spans="1:3">
      <c r="A27" s="4" t="s">
        <v>104</v>
      </c>
      <c r="C27" s="5" t="n">
        <v>3726</v>
      </c>
    </row>
    <row r="28" spans="1:3">
      <c r="A28" s="4" t="s">
        <v>105</v>
      </c>
      <c r="C28" s="5" t="n">
        <v>2476</v>
      </c>
    </row>
    <row r="29" spans="1:3">
      <c r="A29" s="4" t="s">
        <v>107</v>
      </c>
      <c r="C29" s="5" t="n">
        <v>14603</v>
      </c>
    </row>
    <row r="30" spans="1:3">
      <c r="A30" s="4" t="s">
        <v>108</v>
      </c>
      <c r="C30" s="5" t="n">
        <v>-5224</v>
      </c>
    </row>
    <row r="31" spans="1:3">
      <c r="A31" s="4" t="s">
        <v>109</v>
      </c>
      <c r="C31" s="5" t="n">
        <v>-422</v>
      </c>
    </row>
    <row r="32" spans="1:3">
      <c r="A32" s="4" t="s">
        <v>110</v>
      </c>
      <c r="C32" s="5" t="n">
        <v>-265</v>
      </c>
    </row>
    <row r="33" spans="1:3">
      <c r="A33" s="4" t="s">
        <v>111</v>
      </c>
      <c r="C33" s="5" t="n">
        <v>-5911</v>
      </c>
    </row>
    <row r="34" spans="1:3">
      <c r="A34" s="4" t="s">
        <v>112</v>
      </c>
      <c r="C34" s="5" t="n">
        <v>-295</v>
      </c>
    </row>
    <row r="35" spans="1:3">
      <c r="A35" s="4" t="s">
        <v>113</v>
      </c>
      <c r="C35" s="6" t="n">
        <v>-6206</v>
      </c>
    </row>
    <row r="36" spans="1:3">
      <c r="A36" s="4" t="s">
        <v>296</v>
      </c>
      <c r="C36" s="8" t="n">
        <v>-0.39</v>
      </c>
    </row>
    <row r="37" spans="1:3">
      <c r="A37" s="4" t="s">
        <v>297</v>
      </c>
      <c r="C37" s="5" t="n">
        <v>15783744</v>
      </c>
    </row>
    <row r="38" spans="1:3">
      <c r="A38" s="4" t="s">
        <v>299</v>
      </c>
    </row>
    <row r="39" spans="1:3">
      <c r="A39" s="3" t="s">
        <v>295</v>
      </c>
    </row>
    <row r="40" spans="1:3">
      <c r="A40" s="4" t="s">
        <v>100</v>
      </c>
      <c r="C40" s="6" t="n">
        <v>358</v>
      </c>
    </row>
    <row r="41" spans="1:3">
      <c r="A41" s="4" t="s">
        <v>101</v>
      </c>
      <c r="C41" s="5" t="n">
        <v>-358</v>
      </c>
    </row>
    <row r="42" spans="1:3">
      <c r="A42" s="3" t="s">
        <v>102</v>
      </c>
    </row>
    <row r="43" spans="1:3">
      <c r="A43" s="4" t="s">
        <v>103</v>
      </c>
      <c r="C43" s="5" t="n">
        <v>-1440</v>
      </c>
    </row>
    <row r="44" spans="1:3">
      <c r="A44" s="4" t="s">
        <v>107</v>
      </c>
      <c r="C44" s="5" t="n">
        <v>-1440</v>
      </c>
    </row>
    <row r="45" spans="1:3">
      <c r="A45" s="4" t="s">
        <v>108</v>
      </c>
      <c r="C45" s="5" t="n">
        <v>1082</v>
      </c>
    </row>
    <row r="46" spans="1:3">
      <c r="A46" s="4" t="s">
        <v>111</v>
      </c>
      <c r="C46" s="5" t="n">
        <v>1082</v>
      </c>
    </row>
    <row r="47" spans="1:3">
      <c r="A47" s="4" t="s">
        <v>113</v>
      </c>
      <c r="C47" s="6" t="n">
        <v>1082</v>
      </c>
    </row>
    <row r="48" spans="1:3">
      <c r="A48" s="4" t="s">
        <v>296</v>
      </c>
      <c r="C48" s="8" t="n">
        <v>0.070000000000000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136</v>
      </c>
    </row>
    <row r="3" spans="1:3">
      <c r="A3" s="3" t="s">
        <v>301</v>
      </c>
    </row>
    <row r="4" spans="1:3">
      <c r="A4" s="4" t="s">
        <v>302</v>
      </c>
      <c r="B4" s="6" t="n">
        <v>12706</v>
      </c>
      <c r="C4" s="6" t="n">
        <v>26484</v>
      </c>
    </row>
    <row r="5" spans="1:3">
      <c r="A5" s="4" t="s">
        <v>303</v>
      </c>
    </row>
    <row r="6" spans="1:3">
      <c r="A6" s="3" t="s">
        <v>301</v>
      </c>
    </row>
    <row r="7" spans="1:3">
      <c r="A7" s="4" t="s">
        <v>302</v>
      </c>
      <c r="B7" s="5" t="n">
        <v>6218</v>
      </c>
      <c r="C7" s="5" t="n">
        <v>14412</v>
      </c>
    </row>
    <row r="8" spans="1:3">
      <c r="A8" s="4" t="s">
        <v>304</v>
      </c>
    </row>
    <row r="9" spans="1:3">
      <c r="A9" s="3" t="s">
        <v>301</v>
      </c>
    </row>
    <row r="10" spans="1:3">
      <c r="A10" s="4" t="s">
        <v>302</v>
      </c>
      <c r="B10" s="5" t="n">
        <v>5901</v>
      </c>
      <c r="C10" s="5" t="n">
        <v>10331</v>
      </c>
    </row>
    <row r="11" spans="1:3">
      <c r="A11" s="4" t="s">
        <v>305</v>
      </c>
    </row>
    <row r="12" spans="1:3">
      <c r="A12" s="3" t="s">
        <v>301</v>
      </c>
    </row>
    <row r="13" spans="1:3">
      <c r="A13" s="4" t="s">
        <v>302</v>
      </c>
      <c r="B13" s="6" t="n">
        <v>587</v>
      </c>
      <c r="C13" s="6" t="n">
        <v>17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61</v>
      </c>
    </row>
    <row r="2" spans="1:3">
      <c r="A2" s="3" t="s">
        <v>301</v>
      </c>
    </row>
    <row r="3" spans="1:3">
      <c r="A3" s="4" t="s">
        <v>307</v>
      </c>
      <c r="B3" s="6" t="n">
        <v>4412</v>
      </c>
    </row>
    <row r="4" spans="1:3">
      <c r="A4" s="4" t="s">
        <v>308</v>
      </c>
      <c r="B4" s="6" t="n">
        <v>306</v>
      </c>
      <c r="C4" s="6" t="n">
        <v>291</v>
      </c>
    </row>
    <row r="5" spans="1:3">
      <c r="A5" s="4" t="s">
        <v>309</v>
      </c>
    </row>
    <row r="6" spans="1:3">
      <c r="A6" s="3" t="s">
        <v>301</v>
      </c>
    </row>
    <row r="7" spans="1:3">
      <c r="A7" s="4" t="s">
        <v>307</v>
      </c>
      <c r="C7" s="6" t="n">
        <v>45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310</v>
      </c>
      <c r="B1" s="2" t="s">
        <v>1</v>
      </c>
    </row>
    <row r="2" spans="1:2">
      <c r="B2" s="2" t="s">
        <v>311</v>
      </c>
    </row>
    <row r="3" spans="1:2">
      <c r="A3" s="3" t="s">
        <v>295</v>
      </c>
    </row>
    <row r="4" spans="1:2">
      <c r="A4" s="4" t="s">
        <v>312</v>
      </c>
      <c r="B4" s="6" t="n">
        <v>291</v>
      </c>
    </row>
    <row r="5" spans="1:2">
      <c r="A5" s="4" t="s">
        <v>313</v>
      </c>
      <c r="B5" s="5" t="n">
        <v>306</v>
      </c>
    </row>
    <row r="6" spans="1:2">
      <c r="A6" s="4" t="s">
        <v>314</v>
      </c>
    </row>
    <row r="7" spans="1:2">
      <c r="A7" s="3" t="s">
        <v>295</v>
      </c>
    </row>
    <row r="8" spans="1:2">
      <c r="A8" s="4" t="s">
        <v>312</v>
      </c>
      <c r="B8" s="5" t="n">
        <v>291</v>
      </c>
    </row>
    <row r="9" spans="1:2">
      <c r="A9" s="4" t="s">
        <v>315</v>
      </c>
      <c r="B9" s="5" t="n">
        <v>15</v>
      </c>
    </row>
    <row r="10" spans="1:2">
      <c r="A10" s="4" t="s">
        <v>313</v>
      </c>
      <c r="B10" s="6" t="n">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61</v>
      </c>
    </row>
    <row r="2" spans="1:3">
      <c r="A2" s="3" t="s">
        <v>317</v>
      </c>
    </row>
    <row r="3" spans="1:3">
      <c r="A3" s="4" t="s">
        <v>62</v>
      </c>
      <c r="B3" s="6" t="n">
        <v>9750</v>
      </c>
      <c r="C3" s="6" t="n">
        <v>9250</v>
      </c>
    </row>
    <row r="4" spans="1:3">
      <c r="A4" s="4" t="s">
        <v>318</v>
      </c>
    </row>
    <row r="5" spans="1:3">
      <c r="A5" s="3" t="s">
        <v>317</v>
      </c>
    </row>
    <row r="6" spans="1:3">
      <c r="A6" s="4" t="s">
        <v>62</v>
      </c>
      <c r="B6" s="6" t="n">
        <v>9750</v>
      </c>
      <c r="C6" s="6" t="n">
        <v>92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320</v>
      </c>
    </row>
    <row r="3" spans="1:2">
      <c r="A3" s="3" t="s">
        <v>321</v>
      </c>
    </row>
    <row r="4" spans="1:2">
      <c r="A4" s="4" t="s">
        <v>322</v>
      </c>
      <c r="B4" s="6" t="n">
        <v>268</v>
      </c>
    </row>
    <row r="5" spans="1:2">
      <c r="A5" s="4" t="s">
        <v>323</v>
      </c>
      <c r="B5" s="6" t="n">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96</v>
      </c>
      <c r="B1" s="2" t="s">
        <v>1</v>
      </c>
    </row>
    <row r="2" spans="1:2">
      <c r="B2" s="2" t="s">
        <v>97</v>
      </c>
    </row>
    <row r="3" spans="1:2">
      <c r="A3" s="3" t="s">
        <v>98</v>
      </c>
    </row>
    <row r="4" spans="1:2">
      <c r="A4" s="4" t="s">
        <v>99</v>
      </c>
      <c r="B4" s="6" t="n">
        <v>12706</v>
      </c>
    </row>
    <row r="5" spans="1:2">
      <c r="A5" s="4" t="s">
        <v>100</v>
      </c>
      <c r="B5" s="5" t="n">
        <v>10541</v>
      </c>
    </row>
    <row r="6" spans="1:2">
      <c r="A6" s="4" t="s">
        <v>101</v>
      </c>
      <c r="B6" s="5" t="n">
        <v>2165</v>
      </c>
    </row>
    <row r="7" spans="1:2">
      <c r="A7" s="3" t="s">
        <v>102</v>
      </c>
    </row>
    <row r="8" spans="1:2">
      <c r="A8" s="4" t="s">
        <v>103</v>
      </c>
      <c r="B8" s="5" t="n">
        <v>3936</v>
      </c>
    </row>
    <row r="9" spans="1:2">
      <c r="A9" s="4" t="s">
        <v>104</v>
      </c>
      <c r="B9" s="5" t="n">
        <v>3131</v>
      </c>
    </row>
    <row r="10" spans="1:2">
      <c r="A10" s="4" t="s">
        <v>105</v>
      </c>
      <c r="B10" s="5" t="n">
        <v>3072</v>
      </c>
    </row>
    <row r="11" spans="1:2">
      <c r="A11" s="4" t="s">
        <v>106</v>
      </c>
      <c r="B11" s="5" t="n">
        <v>1087</v>
      </c>
    </row>
    <row r="12" spans="1:2">
      <c r="A12" s="4" t="s">
        <v>107</v>
      </c>
      <c r="B12" s="5" t="n">
        <v>11226</v>
      </c>
    </row>
    <row r="13" spans="1:2">
      <c r="A13" s="4" t="s">
        <v>108</v>
      </c>
      <c r="B13" s="5" t="n">
        <v>-9061</v>
      </c>
    </row>
    <row r="14" spans="1:2">
      <c r="A14" s="4" t="s">
        <v>109</v>
      </c>
      <c r="B14" s="5" t="n">
        <v>-319</v>
      </c>
    </row>
    <row r="15" spans="1:2">
      <c r="A15" s="4" t="s">
        <v>110</v>
      </c>
      <c r="B15" s="5" t="n">
        <v>-401</v>
      </c>
    </row>
    <row r="16" spans="1:2">
      <c r="A16" s="4" t="s">
        <v>111</v>
      </c>
      <c r="B16" s="5" t="n">
        <v>-9781</v>
      </c>
    </row>
    <row r="17" spans="1:2">
      <c r="A17" s="4" t="s">
        <v>112</v>
      </c>
      <c r="B17" s="5" t="n">
        <v>-183</v>
      </c>
    </row>
    <row r="18" spans="1:2">
      <c r="A18" s="4" t="s">
        <v>113</v>
      </c>
      <c r="B18" s="6" t="n">
        <v>-9964</v>
      </c>
    </row>
    <row r="19" spans="1:2">
      <c r="A19" s="4" t="s">
        <v>114</v>
      </c>
      <c r="B19" s="8" t="n">
        <v>-0.48</v>
      </c>
    </row>
    <row r="20" spans="1:2">
      <c r="A20" s="4" t="s">
        <v>115</v>
      </c>
      <c r="B20" s="5" t="n">
        <v>20613849</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4</v>
      </c>
      <c r="B1" s="2" t="s">
        <v>2</v>
      </c>
      <c r="C1" s="2" t="s">
        <v>61</v>
      </c>
    </row>
    <row r="2" spans="1:3">
      <c r="A2" s="3" t="s">
        <v>178</v>
      </c>
    </row>
    <row r="3" spans="1:3">
      <c r="A3" s="4" t="s">
        <v>325</v>
      </c>
      <c r="B3" s="6" t="n">
        <v>8860</v>
      </c>
      <c r="C3" s="6" t="n">
        <v>13559</v>
      </c>
    </row>
    <row r="4" spans="1:3">
      <c r="A4" s="4" t="s">
        <v>326</v>
      </c>
      <c r="B4" s="5" t="n">
        <v>399</v>
      </c>
    </row>
    <row r="5" spans="1:3">
      <c r="A5" s="4" t="s">
        <v>327</v>
      </c>
      <c r="B5" s="5" t="n">
        <v>5357</v>
      </c>
      <c r="C5" s="5" t="n">
        <v>4522</v>
      </c>
    </row>
    <row r="6" spans="1:3">
      <c r="A6" s="4" t="s">
        <v>328</v>
      </c>
      <c r="B6" s="5" t="n">
        <v>1519</v>
      </c>
      <c r="C6" s="5" t="n">
        <v>1450</v>
      </c>
    </row>
    <row r="7" spans="1:3">
      <c r="A7" s="4" t="s">
        <v>329</v>
      </c>
      <c r="B7" s="6" t="n">
        <v>16135</v>
      </c>
      <c r="C7" s="6" t="n">
        <v>195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136</v>
      </c>
    </row>
    <row r="3" spans="1:3">
      <c r="A3" s="3" t="s">
        <v>181</v>
      </c>
    </row>
    <row r="4" spans="1:3">
      <c r="A4" s="4" t="s">
        <v>331</v>
      </c>
      <c r="B4" s="6" t="n">
        <v>1154</v>
      </c>
      <c r="C4" s="6" t="n">
        <v>1103</v>
      </c>
    </row>
    <row r="5" spans="1:3">
      <c r="A5" s="4" t="s">
        <v>332</v>
      </c>
      <c r="B5" s="5" t="n">
        <v>178</v>
      </c>
      <c r="C5" s="5" t="n">
        <v>442</v>
      </c>
    </row>
    <row r="6" spans="1:3">
      <c r="A6" s="4" t="s">
        <v>333</v>
      </c>
      <c r="B6" s="5" t="n">
        <v>-217</v>
      </c>
      <c r="C6" s="5" t="n">
        <v>-352</v>
      </c>
    </row>
    <row r="7" spans="1:3">
      <c r="A7" s="4" t="s">
        <v>334</v>
      </c>
      <c r="B7" s="6" t="n">
        <v>1115</v>
      </c>
      <c r="C7" s="6" t="n">
        <v>119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14"/>
    <col customWidth="1" max="5" min="5" width="21"/>
    <col customWidth="1" max="6" min="6" width="80"/>
    <col customWidth="1" max="7" min="7" width="21"/>
    <col customWidth="1" max="8" min="8" width="21"/>
    <col customWidth="1" max="9" min="9" width="41"/>
    <col customWidth="1" max="10" min="10" width="21"/>
    <col customWidth="1" max="11" min="11" width="32"/>
    <col customWidth="1" max="12" min="12" width="21"/>
  </cols>
  <sheetData>
    <row r="1" spans="1:12">
      <c r="A1" s="1" t="s">
        <v>335</v>
      </c>
      <c r="B1" s="2" t="s">
        <v>336</v>
      </c>
      <c r="C1" s="2" t="s">
        <v>337</v>
      </c>
      <c r="D1" s="2" t="s">
        <v>338</v>
      </c>
      <c r="E1" s="2" t="s">
        <v>339</v>
      </c>
      <c r="F1" s="2" t="s">
        <v>311</v>
      </c>
      <c r="G1" s="2" t="s">
        <v>320</v>
      </c>
      <c r="H1" s="2" t="s">
        <v>336</v>
      </c>
      <c r="I1" s="2" t="s">
        <v>340</v>
      </c>
      <c r="J1" s="2" t="s">
        <v>341</v>
      </c>
      <c r="K1" s="2" t="s">
        <v>342</v>
      </c>
      <c r="L1" s="2" t="s">
        <v>343</v>
      </c>
    </row>
    <row r="2" spans="1:12">
      <c r="A2" s="3" t="s">
        <v>344</v>
      </c>
    </row>
    <row r="3" spans="1:12">
      <c r="A3" s="4" t="s">
        <v>345</v>
      </c>
      <c r="G3" s="6" t="n">
        <v>123000</v>
      </c>
    </row>
    <row r="4" spans="1:12">
      <c r="A4" s="4" t="s">
        <v>346</v>
      </c>
    </row>
    <row r="5" spans="1:12">
      <c r="A5" s="3" t="s">
        <v>344</v>
      </c>
    </row>
    <row r="6" spans="1:12">
      <c r="A6" s="4" t="s">
        <v>347</v>
      </c>
      <c r="I6" s="5" t="n">
        <v>3</v>
      </c>
    </row>
    <row r="7" spans="1:12">
      <c r="A7" s="4" t="s">
        <v>348</v>
      </c>
      <c r="I7" s="6" t="n">
        <v>472000</v>
      </c>
    </row>
    <row r="8" spans="1:12">
      <c r="A8" s="4" t="s">
        <v>349</v>
      </c>
      <c r="F8" s="6" t="n">
        <v>298000</v>
      </c>
    </row>
    <row r="9" spans="1:12">
      <c r="A9" s="4" t="s">
        <v>350</v>
      </c>
    </row>
    <row r="10" spans="1:12">
      <c r="A10" s="3" t="s">
        <v>344</v>
      </c>
    </row>
    <row r="11" spans="1:12">
      <c r="A11" s="4" t="s">
        <v>351</v>
      </c>
      <c r="F11" s="4" t="s">
        <v>352</v>
      </c>
    </row>
    <row r="12" spans="1:12">
      <c r="A12" s="4" t="s">
        <v>353</v>
      </c>
    </row>
    <row r="13" spans="1:12">
      <c r="A13" s="3" t="s">
        <v>344</v>
      </c>
    </row>
    <row r="14" spans="1:12">
      <c r="A14" s="4" t="s">
        <v>351</v>
      </c>
      <c r="F14" s="4" t="s">
        <v>354</v>
      </c>
    </row>
    <row r="15" spans="1:12">
      <c r="A15" s="4" t="s">
        <v>355</v>
      </c>
    </row>
    <row r="16" spans="1:12">
      <c r="A16" s="3" t="s">
        <v>344</v>
      </c>
    </row>
    <row r="17" spans="1:12">
      <c r="A17" s="4" t="s">
        <v>356</v>
      </c>
      <c r="I17" s="5" t="n">
        <v>8000000</v>
      </c>
    </row>
    <row r="18" spans="1:12">
      <c r="A18" s="4" t="s">
        <v>357</v>
      </c>
      <c r="F18" s="6" t="n">
        <v>0</v>
      </c>
      <c r="J18" s="6" t="n">
        <v>0</v>
      </c>
    </row>
    <row r="19" spans="1:12">
      <c r="A19" s="4" t="s">
        <v>358</v>
      </c>
      <c r="B19" s="6" t="n">
        <v>1200000</v>
      </c>
      <c r="H19" s="6" t="n">
        <v>1200000</v>
      </c>
      <c r="I19" s="6" t="n">
        <v>750000</v>
      </c>
    </row>
    <row r="20" spans="1:12">
      <c r="A20" s="4" t="s">
        <v>359</v>
      </c>
      <c r="B20" s="9" t="n">
        <v>1.1</v>
      </c>
      <c r="D20" s="9" t="n">
        <v>1.05</v>
      </c>
    </row>
    <row r="21" spans="1:12">
      <c r="A21" s="4" t="s">
        <v>360</v>
      </c>
      <c r="F21" s="4" t="s">
        <v>361</v>
      </c>
    </row>
    <row r="22" spans="1:12">
      <c r="A22" s="4" t="s">
        <v>362</v>
      </c>
      <c r="F22" s="4" t="s">
        <v>352</v>
      </c>
    </row>
    <row r="23" spans="1:12">
      <c r="A23" s="4" t="s">
        <v>363</v>
      </c>
    </row>
    <row r="24" spans="1:12">
      <c r="A24" s="3" t="s">
        <v>344</v>
      </c>
    </row>
    <row r="25" spans="1:12">
      <c r="A25" s="4" t="s">
        <v>364</v>
      </c>
      <c r="F25" s="4" t="s">
        <v>365</v>
      </c>
    </row>
    <row r="26" spans="1:12">
      <c r="A26" s="4" t="s">
        <v>366</v>
      </c>
    </row>
    <row r="27" spans="1:12">
      <c r="A27" s="3" t="s">
        <v>344</v>
      </c>
    </row>
    <row r="28" spans="1:12">
      <c r="A28" s="4" t="s">
        <v>367</v>
      </c>
      <c r="F28" s="6" t="n">
        <v>8000000</v>
      </c>
      <c r="J28" s="5" t="n">
        <v>8000000</v>
      </c>
    </row>
    <row r="29" spans="1:12">
      <c r="A29" s="4" t="s">
        <v>359</v>
      </c>
      <c r="I29" s="9" t="n">
        <v>1.05</v>
      </c>
    </row>
    <row r="30" spans="1:12">
      <c r="A30" s="4" t="s">
        <v>368</v>
      </c>
    </row>
    <row r="31" spans="1:12">
      <c r="A31" s="3" t="s">
        <v>344</v>
      </c>
    </row>
    <row r="32" spans="1:12">
      <c r="A32" s="4" t="s">
        <v>359</v>
      </c>
      <c r="I32" s="5" t="n">
        <v>1</v>
      </c>
    </row>
    <row r="33" spans="1:12">
      <c r="A33" s="4" t="s">
        <v>369</v>
      </c>
    </row>
    <row r="34" spans="1:12">
      <c r="A34" s="3" t="s">
        <v>344</v>
      </c>
    </row>
    <row r="35" spans="1:12">
      <c r="A35" s="4" t="s">
        <v>356</v>
      </c>
      <c r="B35" s="6" t="n">
        <v>12000000</v>
      </c>
      <c r="H35" s="5" t="n">
        <v>12000000</v>
      </c>
      <c r="L35" s="6" t="n">
        <v>10000000</v>
      </c>
    </row>
    <row r="36" spans="1:12">
      <c r="A36" s="4" t="s">
        <v>357</v>
      </c>
      <c r="F36" s="5" t="n">
        <v>10258000</v>
      </c>
      <c r="J36" s="5" t="n">
        <v>10003000</v>
      </c>
    </row>
    <row r="37" spans="1:12">
      <c r="A37" s="4" t="s">
        <v>370</v>
      </c>
      <c r="B37" s="6" t="n">
        <v>10000000</v>
      </c>
      <c r="H37" s="6" t="n">
        <v>10000000</v>
      </c>
    </row>
    <row r="38" spans="1:12">
      <c r="A38" s="4" t="s">
        <v>371</v>
      </c>
      <c r="B38" s="4" t="s">
        <v>372</v>
      </c>
      <c r="H38" s="4" t="s">
        <v>372</v>
      </c>
    </row>
    <row r="39" spans="1:12">
      <c r="A39" s="4" t="s">
        <v>373</v>
      </c>
      <c r="H39" s="4" t="s">
        <v>374</v>
      </c>
    </row>
    <row r="40" spans="1:12">
      <c r="A40" s="4" t="s">
        <v>345</v>
      </c>
      <c r="E40" s="6" t="n">
        <v>3250000</v>
      </c>
    </row>
    <row r="41" spans="1:12">
      <c r="A41" s="4" t="s">
        <v>375</v>
      </c>
      <c r="E41" s="4" t="s">
        <v>376</v>
      </c>
    </row>
    <row r="42" spans="1:12">
      <c r="A42" s="4" t="s">
        <v>377</v>
      </c>
      <c r="E42" s="4" t="s">
        <v>378</v>
      </c>
    </row>
    <row r="43" spans="1:12">
      <c r="A43" s="4" t="s">
        <v>379</v>
      </c>
      <c r="F43" s="5" t="n">
        <v>255000</v>
      </c>
    </row>
    <row r="44" spans="1:12">
      <c r="A44" s="4" t="s">
        <v>380</v>
      </c>
      <c r="C44" s="8" t="n">
        <v>8.869999999999999</v>
      </c>
    </row>
    <row r="45" spans="1:12">
      <c r="A45" s="4" t="s">
        <v>381</v>
      </c>
    </row>
    <row r="46" spans="1:12">
      <c r="A46" s="3" t="s">
        <v>344</v>
      </c>
    </row>
    <row r="47" spans="1:12">
      <c r="A47" s="4" t="s">
        <v>382</v>
      </c>
      <c r="C47" s="4" t="s">
        <v>383</v>
      </c>
    </row>
    <row r="48" spans="1:12">
      <c r="A48" s="4" t="s">
        <v>384</v>
      </c>
    </row>
    <row r="49" spans="1:12">
      <c r="A49" s="3" t="s">
        <v>344</v>
      </c>
    </row>
    <row r="50" spans="1:12">
      <c r="A50" s="4" t="s">
        <v>382</v>
      </c>
      <c r="C50" s="4" t="s">
        <v>385</v>
      </c>
    </row>
    <row r="51" spans="1:12">
      <c r="A51" s="4" t="s">
        <v>386</v>
      </c>
    </row>
    <row r="52" spans="1:12">
      <c r="A52" s="3" t="s">
        <v>344</v>
      </c>
    </row>
    <row r="53" spans="1:12">
      <c r="A53" s="4" t="s">
        <v>382</v>
      </c>
      <c r="C53" s="4" t="s">
        <v>387</v>
      </c>
    </row>
    <row r="54" spans="1:12">
      <c r="A54" s="4" t="s">
        <v>388</v>
      </c>
    </row>
    <row r="55" spans="1:12">
      <c r="A55" s="3" t="s">
        <v>344</v>
      </c>
    </row>
    <row r="56" spans="1:12">
      <c r="A56" s="4" t="s">
        <v>382</v>
      </c>
      <c r="C56" s="4" t="s">
        <v>376</v>
      </c>
    </row>
    <row r="57" spans="1:12">
      <c r="A57" s="4" t="s">
        <v>389</v>
      </c>
    </row>
    <row r="58" spans="1:12">
      <c r="A58" s="3" t="s">
        <v>344</v>
      </c>
    </row>
    <row r="59" spans="1:12">
      <c r="A59" s="4" t="s">
        <v>382</v>
      </c>
      <c r="C59" s="4" t="s">
        <v>390</v>
      </c>
    </row>
    <row r="60" spans="1:12">
      <c r="A60" s="4" t="s">
        <v>391</v>
      </c>
    </row>
    <row r="61" spans="1:12">
      <c r="A61" s="3" t="s">
        <v>344</v>
      </c>
    </row>
    <row r="62" spans="1:12">
      <c r="A62" s="4" t="s">
        <v>392</v>
      </c>
      <c r="F62" s="6" t="n">
        <v>472000</v>
      </c>
      <c r="J62" s="6" t="n">
        <v>508000</v>
      </c>
      <c r="K62" s="6" t="n">
        <v>736000</v>
      </c>
    </row>
    <row r="63" spans="1:12">
      <c r="A63" s="4" t="s">
        <v>393</v>
      </c>
      <c r="K63" s="5" t="n">
        <v>20</v>
      </c>
    </row>
    <row r="64" spans="1:12">
      <c r="A64" s="4" t="s">
        <v>394</v>
      </c>
      <c r="F64" s="4" t="s">
        <v>395</v>
      </c>
    </row>
    <row r="65" spans="1:12">
      <c r="A65" s="4" t="s">
        <v>396</v>
      </c>
    </row>
    <row r="66" spans="1:12">
      <c r="A66" s="3" t="s">
        <v>344</v>
      </c>
    </row>
    <row r="67" spans="1:12">
      <c r="A67" s="4" t="s">
        <v>371</v>
      </c>
      <c r="F67" s="4" t="s">
        <v>397</v>
      </c>
    </row>
    <row r="68" spans="1:12">
      <c r="A68" s="4" t="s">
        <v>398</v>
      </c>
      <c r="F68" s="4" t="s">
        <v>399</v>
      </c>
    </row>
    <row r="69" spans="1:12">
      <c r="A69" s="4" t="s">
        <v>400</v>
      </c>
    </row>
    <row r="70" spans="1:12">
      <c r="A70" s="3" t="s">
        <v>344</v>
      </c>
    </row>
    <row r="71" spans="1:12">
      <c r="A71" s="4" t="s">
        <v>398</v>
      </c>
      <c r="F71" s="4" t="s">
        <v>4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311</v>
      </c>
    </row>
    <row r="2" spans="1:2">
      <c r="A2" s="3" t="s">
        <v>184</v>
      </c>
    </row>
    <row r="3" spans="1:2">
      <c r="A3" s="4" t="s">
        <v>12</v>
      </c>
      <c r="B3" s="6" t="n">
        <v>107</v>
      </c>
    </row>
    <row r="4" spans="1:2">
      <c r="A4" s="4" t="s">
        <v>403</v>
      </c>
      <c r="B4" s="5" t="n">
        <v>144</v>
      </c>
    </row>
    <row r="5" spans="1:2">
      <c r="A5" s="4" t="s">
        <v>404</v>
      </c>
      <c r="B5" s="5" t="n">
        <v>10408</v>
      </c>
    </row>
    <row r="6" spans="1:2">
      <c r="A6" s="4" t="s">
        <v>405</v>
      </c>
      <c r="B6" s="5" t="n">
        <v>78</v>
      </c>
    </row>
    <row r="7" spans="1:2">
      <c r="A7" s="4" t="s">
        <v>406</v>
      </c>
      <c r="B7" s="6" t="n">
        <v>107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407</v>
      </c>
      <c r="B1" s="2" t="s">
        <v>1</v>
      </c>
      <c r="C1" s="2" t="s">
        <v>408</v>
      </c>
    </row>
    <row r="2" spans="1:3">
      <c r="B2" s="2" t="s">
        <v>2</v>
      </c>
      <c r="C2" s="2" t="s">
        <v>61</v>
      </c>
    </row>
    <row r="3" spans="1:3">
      <c r="A3" s="3" t="s">
        <v>409</v>
      </c>
    </row>
    <row r="4" spans="1:3">
      <c r="A4" s="4" t="s">
        <v>410</v>
      </c>
      <c r="B4" s="5" t="n">
        <v>956</v>
      </c>
      <c r="C4" s="5" t="n">
        <v>956</v>
      </c>
    </row>
    <row r="5" spans="1:3">
      <c r="A5" s="4" t="s">
        <v>411</v>
      </c>
    </row>
    <row r="6" spans="1:3">
      <c r="A6" s="3" t="s">
        <v>409</v>
      </c>
    </row>
    <row r="7" spans="1:3">
      <c r="A7" s="4" t="s">
        <v>412</v>
      </c>
      <c r="B7" s="6" t="n">
        <v>6</v>
      </c>
      <c r="C7" s="6" t="n">
        <v>6</v>
      </c>
    </row>
    <row r="8" spans="1:3">
      <c r="A8" s="4" t="s">
        <v>410</v>
      </c>
      <c r="B8" s="5" t="n">
        <v>7</v>
      </c>
      <c r="C8" s="5" t="n">
        <v>7</v>
      </c>
    </row>
    <row r="9" spans="1:3">
      <c r="A9" s="4" t="s">
        <v>413</v>
      </c>
      <c r="B9" s="4" t="s">
        <v>414</v>
      </c>
      <c r="C9" s="4" t="s">
        <v>414</v>
      </c>
    </row>
    <row r="10" spans="1:3">
      <c r="A10" s="4" t="s">
        <v>415</v>
      </c>
    </row>
    <row r="11" spans="1:3">
      <c r="A11" s="3" t="s">
        <v>409</v>
      </c>
    </row>
    <row r="12" spans="1:3">
      <c r="A12" s="4" t="s">
        <v>412</v>
      </c>
      <c r="B12" s="6" t="n">
        <v>6</v>
      </c>
      <c r="C12" s="6" t="n">
        <v>6</v>
      </c>
    </row>
    <row r="13" spans="1:3">
      <c r="A13" s="4" t="s">
        <v>410</v>
      </c>
      <c r="B13" s="5" t="n">
        <v>927</v>
      </c>
      <c r="C13" s="5" t="n">
        <v>927</v>
      </c>
    </row>
    <row r="14" spans="1:3">
      <c r="A14" s="4" t="s">
        <v>413</v>
      </c>
      <c r="B14" s="4" t="s">
        <v>12</v>
      </c>
      <c r="C14" s="4" t="s">
        <v>12</v>
      </c>
    </row>
    <row r="15" spans="1:3">
      <c r="A15" s="4" t="s">
        <v>416</v>
      </c>
    </row>
    <row r="16" spans="1:3">
      <c r="A16" s="3" t="s">
        <v>409</v>
      </c>
    </row>
    <row r="17" spans="1:3">
      <c r="A17" s="4" t="s">
        <v>412</v>
      </c>
      <c r="B17" s="8" t="n">
        <v>14.5</v>
      </c>
      <c r="C17" s="8" t="n">
        <v>14.5</v>
      </c>
    </row>
    <row r="18" spans="1:3">
      <c r="A18" s="4" t="s">
        <v>410</v>
      </c>
      <c r="B18" s="5" t="n">
        <v>22</v>
      </c>
      <c r="C18" s="5" t="n">
        <v>22</v>
      </c>
    </row>
    <row r="19" spans="1:3">
      <c r="A19" s="4" t="s">
        <v>413</v>
      </c>
      <c r="B19" s="4" t="s">
        <v>414</v>
      </c>
      <c r="C19" s="4" t="s">
        <v>414</v>
      </c>
    </row>
    <row r="20" spans="1:3">
      <c r="A20" s="4" t="s">
        <v>417</v>
      </c>
    </row>
    <row r="21" spans="1:3">
      <c r="A21" s="3" t="s">
        <v>409</v>
      </c>
    </row>
    <row r="22" spans="1:3">
      <c r="A22" s="4" t="s">
        <v>412</v>
      </c>
      <c r="C22" s="8" t="n">
        <v>0.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418</v>
      </c>
      <c r="B1" s="2" t="s">
        <v>1</v>
      </c>
      <c r="D1" s="2" t="s">
        <v>408</v>
      </c>
    </row>
    <row r="2" spans="1:4">
      <c r="B2" s="2" t="s">
        <v>2</v>
      </c>
      <c r="C2" s="2" t="s">
        <v>136</v>
      </c>
      <c r="D2" s="2" t="s">
        <v>61</v>
      </c>
    </row>
    <row r="3" spans="1:4">
      <c r="A3" s="3" t="s">
        <v>419</v>
      </c>
    </row>
    <row r="4" spans="1:4">
      <c r="A4" s="4" t="s">
        <v>420</v>
      </c>
      <c r="B4" s="5" t="n">
        <v>240125</v>
      </c>
    </row>
    <row r="5" spans="1:4">
      <c r="A5" s="4" t="s">
        <v>421</v>
      </c>
      <c r="B5" s="6" t="n">
        <v>2901</v>
      </c>
    </row>
    <row r="6" spans="1:4">
      <c r="A6" s="4" t="s">
        <v>422</v>
      </c>
      <c r="B6" s="4" t="s">
        <v>423</v>
      </c>
    </row>
    <row r="7" spans="1:4">
      <c r="A7" s="4" t="s">
        <v>424</v>
      </c>
    </row>
    <row r="8" spans="1:4">
      <c r="A8" s="3" t="s">
        <v>419</v>
      </c>
    </row>
    <row r="9" spans="1:4">
      <c r="A9" s="4" t="s">
        <v>425</v>
      </c>
      <c r="B9" s="5" t="n">
        <v>226500</v>
      </c>
    </row>
    <row r="10" spans="1:4">
      <c r="A10" s="4" t="s">
        <v>426</v>
      </c>
      <c r="B10" s="5" t="n">
        <v>0</v>
      </c>
      <c r="C10" s="5" t="n">
        <v>0</v>
      </c>
    </row>
    <row r="11" spans="1:4">
      <c r="A11" s="4" t="s">
        <v>427</v>
      </c>
    </row>
    <row r="12" spans="1:4">
      <c r="A12" s="3" t="s">
        <v>419</v>
      </c>
    </row>
    <row r="13" spans="1:4">
      <c r="A13" s="4" t="s">
        <v>428</v>
      </c>
      <c r="B13" s="5" t="n">
        <v>2174999</v>
      </c>
    </row>
    <row r="14" spans="1:4">
      <c r="A14" s="4" t="s">
        <v>429</v>
      </c>
      <c r="B14" s="5" t="n">
        <v>1021861</v>
      </c>
    </row>
    <row r="15" spans="1:4">
      <c r="A15" s="4" t="s">
        <v>430</v>
      </c>
    </row>
    <row r="16" spans="1:4">
      <c r="A16" s="3" t="s">
        <v>419</v>
      </c>
    </row>
    <row r="17" spans="1:4">
      <c r="A17" s="4" t="s">
        <v>428</v>
      </c>
      <c r="B17" s="5" t="n">
        <v>472773</v>
      </c>
    </row>
    <row r="18" spans="1:4">
      <c r="A18" s="4" t="s">
        <v>431</v>
      </c>
      <c r="B18" s="5" t="n">
        <v>541379</v>
      </c>
    </row>
    <row r="19" spans="1:4">
      <c r="A19" s="4" t="s">
        <v>432</v>
      </c>
      <c r="B19" s="4" t="s">
        <v>433</v>
      </c>
    </row>
    <row r="20" spans="1:4">
      <c r="A20" s="4" t="s">
        <v>434</v>
      </c>
      <c r="B20" s="4" t="s">
        <v>365</v>
      </c>
    </row>
    <row r="21" spans="1:4">
      <c r="A21" s="4" t="s">
        <v>435</v>
      </c>
      <c r="B21" s="5" t="n">
        <v>500000</v>
      </c>
    </row>
    <row r="22" spans="1:4">
      <c r="A22" s="4" t="s">
        <v>429</v>
      </c>
      <c r="B22" s="5" t="n">
        <v>204372</v>
      </c>
    </row>
    <row r="23" spans="1:4">
      <c r="A23" s="4" t="s">
        <v>436</v>
      </c>
      <c r="B23" s="4" t="s">
        <v>437</v>
      </c>
    </row>
    <row r="24" spans="1:4">
      <c r="A24" s="4" t="s">
        <v>438</v>
      </c>
      <c r="B24" s="4" t="s">
        <v>439</v>
      </c>
    </row>
    <row r="25" spans="1:4">
      <c r="A25" s="4" t="s">
        <v>440</v>
      </c>
    </row>
    <row r="26" spans="1:4">
      <c r="A26" s="3" t="s">
        <v>419</v>
      </c>
    </row>
    <row r="27" spans="1:4">
      <c r="A27" s="4" t="s">
        <v>441</v>
      </c>
      <c r="B27" s="4" t="s">
        <v>433</v>
      </c>
    </row>
    <row r="28" spans="1:4">
      <c r="A28" s="4" t="s">
        <v>420</v>
      </c>
      <c r="B28" s="5" t="n">
        <v>0</v>
      </c>
      <c r="D28" s="5" t="n">
        <v>0</v>
      </c>
    </row>
    <row r="29" spans="1:4">
      <c r="A29" s="4" t="s">
        <v>442</v>
      </c>
    </row>
    <row r="30" spans="1:4">
      <c r="A30" s="3" t="s">
        <v>419</v>
      </c>
    </row>
    <row r="31" spans="1:4">
      <c r="A31" s="4" t="s">
        <v>443</v>
      </c>
      <c r="B31" s="4" t="s">
        <v>401</v>
      </c>
    </row>
    <row r="32" spans="1:4">
      <c r="A32" s="4" t="s">
        <v>444</v>
      </c>
    </row>
    <row r="33" spans="1:4">
      <c r="A33" s="3" t="s">
        <v>419</v>
      </c>
    </row>
    <row r="34" spans="1:4">
      <c r="A34" s="4" t="s">
        <v>443</v>
      </c>
      <c r="B34" s="4" t="s">
        <v>399</v>
      </c>
    </row>
    <row r="35" spans="1:4">
      <c r="A35" s="4" t="s">
        <v>445</v>
      </c>
    </row>
    <row r="36" spans="1:4">
      <c r="A36" s="3" t="s">
        <v>419</v>
      </c>
    </row>
    <row r="37" spans="1:4">
      <c r="A37" s="4" t="s">
        <v>446</v>
      </c>
      <c r="B37" s="4" t="s">
        <v>383</v>
      </c>
    </row>
    <row r="38" spans="1:4">
      <c r="A38" s="4" t="s">
        <v>447</v>
      </c>
    </row>
    <row r="39" spans="1:4">
      <c r="A39" s="3" t="s">
        <v>419</v>
      </c>
    </row>
    <row r="40" spans="1:4">
      <c r="A40" s="4" t="s">
        <v>446</v>
      </c>
      <c r="B40" s="4" t="s">
        <v>448</v>
      </c>
    </row>
    <row r="41" spans="1:4">
      <c r="A41" s="4" t="s">
        <v>449</v>
      </c>
    </row>
    <row r="42" spans="1:4">
      <c r="A42" s="3" t="s">
        <v>419</v>
      </c>
    </row>
    <row r="43" spans="1:4">
      <c r="A43" s="4" t="s">
        <v>443</v>
      </c>
      <c r="B43" s="4" t="s">
        <v>450</v>
      </c>
    </row>
    <row r="44" spans="1:4">
      <c r="A44" s="4" t="s">
        <v>451</v>
      </c>
    </row>
    <row r="45" spans="1:4">
      <c r="A45" s="3" t="s">
        <v>419</v>
      </c>
    </row>
    <row r="46" spans="1:4">
      <c r="A46" s="4" t="s">
        <v>431</v>
      </c>
      <c r="B46" s="5" t="n">
        <v>2906900</v>
      </c>
    </row>
    <row r="47" spans="1:4">
      <c r="A47" s="4" t="s">
        <v>432</v>
      </c>
      <c r="B47" s="4" t="s">
        <v>433</v>
      </c>
    </row>
    <row r="48" spans="1:4">
      <c r="A48" s="4" t="s">
        <v>434</v>
      </c>
      <c r="B48" s="4" t="s">
        <v>452</v>
      </c>
    </row>
    <row r="49" spans="1:4">
      <c r="A49" s="4" t="s">
        <v>436</v>
      </c>
      <c r="B49" s="4" t="s">
        <v>4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136</v>
      </c>
    </row>
    <row r="3" spans="1:3">
      <c r="A3" s="3" t="s">
        <v>455</v>
      </c>
    </row>
    <row r="4" spans="1:3">
      <c r="A4" s="4" t="s">
        <v>456</v>
      </c>
      <c r="B4" s="6" t="n">
        <v>223</v>
      </c>
      <c r="C4" s="6" t="n">
        <v>47</v>
      </c>
    </row>
    <row r="5" spans="1:3">
      <c r="A5" s="4" t="s">
        <v>103</v>
      </c>
    </row>
    <row r="6" spans="1:3">
      <c r="A6" s="3" t="s">
        <v>455</v>
      </c>
    </row>
    <row r="7" spans="1:3">
      <c r="A7" s="4" t="s">
        <v>456</v>
      </c>
      <c r="B7" s="5" t="n">
        <v>60</v>
      </c>
      <c r="C7" s="5" t="n">
        <v>4</v>
      </c>
    </row>
    <row r="8" spans="1:3">
      <c r="A8" s="4" t="s">
        <v>104</v>
      </c>
    </row>
    <row r="9" spans="1:3">
      <c r="A9" s="3" t="s">
        <v>455</v>
      </c>
    </row>
    <row r="10" spans="1:3">
      <c r="A10" s="4" t="s">
        <v>456</v>
      </c>
      <c r="B10" s="5" t="n">
        <v>57</v>
      </c>
      <c r="C10" s="5" t="n">
        <v>11</v>
      </c>
    </row>
    <row r="11" spans="1:3">
      <c r="A11" s="4" t="s">
        <v>105</v>
      </c>
    </row>
    <row r="12" spans="1:3">
      <c r="A12" s="3" t="s">
        <v>455</v>
      </c>
    </row>
    <row r="13" spans="1:3">
      <c r="A13" s="4" t="s">
        <v>456</v>
      </c>
      <c r="B13" s="5" t="n">
        <v>96</v>
      </c>
      <c r="C13" s="5" t="n">
        <v>31</v>
      </c>
    </row>
    <row r="14" spans="1:3">
      <c r="A14" s="4" t="s">
        <v>100</v>
      </c>
    </row>
    <row r="15" spans="1:3">
      <c r="A15" s="3" t="s">
        <v>455</v>
      </c>
    </row>
    <row r="16" spans="1:3">
      <c r="A16" s="4" t="s">
        <v>456</v>
      </c>
      <c r="B16" s="6" t="n">
        <v>10</v>
      </c>
      <c r="C16" s="6"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57</v>
      </c>
      <c r="B1" s="2" t="s">
        <v>1</v>
      </c>
      <c r="C1" s="2" t="s">
        <v>408</v>
      </c>
    </row>
    <row r="2" spans="1:3">
      <c r="B2" s="2" t="s">
        <v>2</v>
      </c>
      <c r="C2" s="2" t="s">
        <v>61</v>
      </c>
    </row>
    <row r="3" spans="1:3">
      <c r="A3" s="3" t="s">
        <v>190</v>
      </c>
    </row>
    <row r="4" spans="1:3">
      <c r="A4" s="4" t="s">
        <v>458</v>
      </c>
      <c r="B4" s="5" t="n">
        <v>2645714</v>
      </c>
    </row>
    <row r="5" spans="1:3">
      <c r="A5" s="4" t="s">
        <v>459</v>
      </c>
      <c r="B5" s="5" t="n">
        <v>-240125</v>
      </c>
    </row>
    <row r="6" spans="1:3">
      <c r="A6" s="4" t="s">
        <v>460</v>
      </c>
      <c r="B6" s="5" t="n">
        <v>-278791</v>
      </c>
    </row>
    <row r="7" spans="1:3">
      <c r="A7" s="4" t="s">
        <v>458</v>
      </c>
      <c r="B7" s="5" t="n">
        <v>2126798</v>
      </c>
      <c r="C7" s="5" t="n">
        <v>2645714</v>
      </c>
    </row>
    <row r="8" spans="1:3">
      <c r="A8" s="4" t="s">
        <v>461</v>
      </c>
      <c r="B8" s="5" t="n">
        <v>2126798</v>
      </c>
    </row>
    <row r="9" spans="1:3">
      <c r="A9" s="4" t="s">
        <v>462</v>
      </c>
      <c r="B9" s="5" t="n">
        <v>825205</v>
      </c>
    </row>
    <row r="10" spans="1:3">
      <c r="A10" s="4" t="s">
        <v>463</v>
      </c>
      <c r="B10" s="8" t="n">
        <v>3.5</v>
      </c>
    </row>
    <row r="11" spans="1:3">
      <c r="A11" s="4" t="s">
        <v>464</v>
      </c>
      <c r="B11" s="9" t="n">
        <v>0.87</v>
      </c>
    </row>
    <row r="12" spans="1:3">
      <c r="A12" s="4" t="s">
        <v>465</v>
      </c>
      <c r="B12" s="9" t="n">
        <v>3.44</v>
      </c>
    </row>
    <row r="13" spans="1:3">
      <c r="A13" s="4" t="s">
        <v>463</v>
      </c>
      <c r="B13" s="9" t="n">
        <v>3.75</v>
      </c>
      <c r="C13" s="8" t="n">
        <v>3.5</v>
      </c>
    </row>
    <row r="14" spans="1:3">
      <c r="A14" s="4" t="s">
        <v>466</v>
      </c>
      <c r="B14" s="9" t="n">
        <v>3.75</v>
      </c>
    </row>
    <row r="15" spans="1:3">
      <c r="A15" s="4" t="s">
        <v>467</v>
      </c>
      <c r="B15" s="8" t="n">
        <v>3.4</v>
      </c>
    </row>
    <row r="16" spans="1:3">
      <c r="A16" s="4" t="s">
        <v>468</v>
      </c>
      <c r="B16" s="4" t="s">
        <v>469</v>
      </c>
      <c r="C16" s="4" t="s">
        <v>470</v>
      </c>
    </row>
    <row r="17" spans="1:3">
      <c r="A17" s="4" t="s">
        <v>471</v>
      </c>
      <c r="B17" s="4" t="s">
        <v>469</v>
      </c>
    </row>
    <row r="18" spans="1:3">
      <c r="A18" s="4" t="s">
        <v>472</v>
      </c>
      <c r="B18" s="4" t="s">
        <v>473</v>
      </c>
    </row>
    <row r="19" spans="1:3">
      <c r="A19" s="4" t="s">
        <v>474</v>
      </c>
      <c r="B19" s="6" t="n">
        <v>88</v>
      </c>
      <c r="C19" s="6" t="n">
        <v>4184</v>
      </c>
    </row>
    <row r="20" spans="1:3">
      <c r="A20" s="4" t="s">
        <v>475</v>
      </c>
      <c r="B20" s="5" t="n">
        <v>88</v>
      </c>
    </row>
    <row r="21" spans="1:3">
      <c r="A21" s="4" t="s">
        <v>476</v>
      </c>
      <c r="B21" s="6" t="n">
        <v>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77</v>
      </c>
      <c r="B1" s="2" t="s">
        <v>1</v>
      </c>
    </row>
    <row r="2" spans="1:2">
      <c r="B2" s="2" t="s">
        <v>478</v>
      </c>
    </row>
    <row r="3" spans="1:2">
      <c r="A3" s="3" t="s">
        <v>479</v>
      </c>
    </row>
    <row r="4" spans="1:2">
      <c r="A4" s="4" t="s">
        <v>480</v>
      </c>
      <c r="B4" s="5" t="n">
        <v>249500</v>
      </c>
    </row>
    <row r="5" spans="1:2">
      <c r="A5" s="4" t="s">
        <v>481</v>
      </c>
      <c r="B5" s="5" t="n">
        <v>-23000</v>
      </c>
    </row>
    <row r="6" spans="1:2">
      <c r="A6" s="4" t="s">
        <v>482</v>
      </c>
      <c r="B6" s="5" t="n">
        <v>226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483</v>
      </c>
      <c r="B1" s="2" t="s">
        <v>1</v>
      </c>
      <c r="D1" s="2" t="s">
        <v>408</v>
      </c>
    </row>
    <row r="2" spans="1:4">
      <c r="B2" s="2" t="s">
        <v>2</v>
      </c>
      <c r="C2" s="2" t="s">
        <v>136</v>
      </c>
      <c r="D2" s="2" t="s">
        <v>484</v>
      </c>
    </row>
    <row r="3" spans="1:4">
      <c r="A3" s="3" t="s">
        <v>193</v>
      </c>
    </row>
    <row r="4" spans="1:4">
      <c r="A4" s="4" t="s">
        <v>485</v>
      </c>
      <c r="B4" s="6" t="n">
        <v>183</v>
      </c>
      <c r="C4" s="6" t="n">
        <v>295</v>
      </c>
    </row>
    <row r="5" spans="1:4">
      <c r="A5" s="4" t="s">
        <v>486</v>
      </c>
      <c r="B5" s="6" t="n">
        <v>68000</v>
      </c>
    </row>
    <row r="6" spans="1:4">
      <c r="A6" s="4" t="s">
        <v>487</v>
      </c>
      <c r="B6" s="4" t="s">
        <v>488</v>
      </c>
      <c r="D6" s="4" t="s">
        <v>489</v>
      </c>
    </row>
    <row r="7" spans="1:4">
      <c r="A7" s="4" t="s">
        <v>490</v>
      </c>
      <c r="B7" s="6" t="n">
        <v>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116</v>
      </c>
      <c r="B1" s="2" t="s">
        <v>117</v>
      </c>
      <c r="C1" s="2" t="s">
        <v>118</v>
      </c>
      <c r="D1" s="2" t="s">
        <v>119</v>
      </c>
      <c r="E1" s="2" t="s">
        <v>120</v>
      </c>
    </row>
    <row r="2" spans="1:5">
      <c r="A2" s="4" t="s">
        <v>121</v>
      </c>
      <c r="B2" s="6" t="n">
        <v>5129</v>
      </c>
      <c r="C2" s="6" t="n">
        <v>15</v>
      </c>
      <c r="D2" s="6" t="n">
        <v>148641</v>
      </c>
      <c r="E2" s="6" t="n">
        <v>-143527</v>
      </c>
    </row>
    <row r="3" spans="1:5">
      <c r="A3" s="4" t="s">
        <v>122</v>
      </c>
      <c r="C3" s="5" t="n">
        <v>15591357</v>
      </c>
    </row>
    <row r="4" spans="1:5">
      <c r="A4" s="4" t="s">
        <v>123</v>
      </c>
      <c r="B4" s="5" t="n">
        <v>3115</v>
      </c>
      <c r="E4" s="5" t="n">
        <v>3115</v>
      </c>
    </row>
    <row r="5" spans="1:5">
      <c r="A5" s="4" t="s">
        <v>124</v>
      </c>
      <c r="B5" s="5" t="n">
        <v>1604</v>
      </c>
      <c r="C5" s="6" t="n">
        <v>1</v>
      </c>
      <c r="D5" s="5" t="n">
        <v>1603</v>
      </c>
    </row>
    <row r="6" spans="1:5">
      <c r="A6" s="4" t="s">
        <v>125</v>
      </c>
      <c r="C6" s="5" t="n">
        <v>227628</v>
      </c>
    </row>
    <row r="7" spans="1:5">
      <c r="A7" s="4" t="s">
        <v>126</v>
      </c>
      <c r="B7" s="5" t="n">
        <v>41</v>
      </c>
      <c r="D7" s="5" t="n">
        <v>41</v>
      </c>
    </row>
    <row r="8" spans="1:5">
      <c r="A8" s="4" t="s">
        <v>127</v>
      </c>
      <c r="C8" s="5" t="n">
        <v>54720</v>
      </c>
    </row>
    <row r="9" spans="1:5">
      <c r="A9" s="4" t="s">
        <v>128</v>
      </c>
      <c r="B9" s="5" t="n">
        <v>47</v>
      </c>
      <c r="D9" s="5" t="n">
        <v>47</v>
      </c>
    </row>
    <row r="10" spans="1:5">
      <c r="A10" s="4" t="s">
        <v>113</v>
      </c>
      <c r="B10" s="5" t="n">
        <v>-5124</v>
      </c>
      <c r="E10" s="5" t="n">
        <v>-5124</v>
      </c>
    </row>
    <row r="11" spans="1:5">
      <c r="A11" s="4" t="s">
        <v>129</v>
      </c>
      <c r="B11" s="5" t="n">
        <v>4812</v>
      </c>
      <c r="C11" s="6" t="n">
        <v>16</v>
      </c>
      <c r="D11" s="5" t="n">
        <v>150332</v>
      </c>
      <c r="E11" s="5" t="n">
        <v>-145536</v>
      </c>
    </row>
    <row r="12" spans="1:5">
      <c r="A12" s="4" t="s">
        <v>130</v>
      </c>
      <c r="C12" s="5" t="n">
        <v>15873705</v>
      </c>
    </row>
    <row r="13" spans="1:5">
      <c r="A13" s="4" t="s">
        <v>121</v>
      </c>
      <c r="B13" s="5" t="n">
        <v>5129</v>
      </c>
      <c r="C13" s="6" t="n">
        <v>15</v>
      </c>
      <c r="D13" s="5" t="n">
        <v>148641</v>
      </c>
      <c r="E13" s="5" t="n">
        <v>-143527</v>
      </c>
    </row>
    <row r="14" spans="1:5">
      <c r="A14" s="4" t="s">
        <v>122</v>
      </c>
      <c r="C14" s="5" t="n">
        <v>15591357</v>
      </c>
    </row>
    <row r="15" spans="1:5">
      <c r="A15" s="4" t="s">
        <v>131</v>
      </c>
      <c r="B15" s="5" t="n">
        <v>25525</v>
      </c>
      <c r="C15" s="6" t="n">
        <v>20</v>
      </c>
      <c r="D15" s="5" t="n">
        <v>191751</v>
      </c>
      <c r="E15" s="5" t="n">
        <v>-166246</v>
      </c>
    </row>
    <row r="16" spans="1:5">
      <c r="A16" s="4" t="s">
        <v>132</v>
      </c>
      <c r="C16" s="5" t="n">
        <v>20437235</v>
      </c>
    </row>
    <row r="17" spans="1:5">
      <c r="A17" s="4" t="s">
        <v>126</v>
      </c>
      <c r="B17" s="6" t="n">
        <v>210</v>
      </c>
      <c r="C17" s="6" t="n">
        <v>1</v>
      </c>
      <c r="D17" s="5" t="n">
        <v>209</v>
      </c>
    </row>
    <row r="18" spans="1:5">
      <c r="A18" s="4" t="s">
        <v>127</v>
      </c>
      <c r="B18" s="5" t="n">
        <v>240125</v>
      </c>
      <c r="C18" s="5" t="n">
        <v>240125</v>
      </c>
    </row>
    <row r="19" spans="1:5">
      <c r="A19" s="4" t="s">
        <v>128</v>
      </c>
      <c r="B19" s="6" t="n">
        <v>223</v>
      </c>
      <c r="D19" s="5" t="n">
        <v>223</v>
      </c>
    </row>
    <row r="20" spans="1:5">
      <c r="A20" s="4" t="s">
        <v>113</v>
      </c>
      <c r="B20" s="5" t="n">
        <v>-9964</v>
      </c>
      <c r="E20" s="5" t="n">
        <v>-9964</v>
      </c>
    </row>
    <row r="21" spans="1:5">
      <c r="A21" s="4" t="s">
        <v>133</v>
      </c>
      <c r="B21" s="6" t="n">
        <v>15994</v>
      </c>
      <c r="C21" s="6" t="n">
        <v>21</v>
      </c>
      <c r="D21" s="6" t="n">
        <v>192183</v>
      </c>
      <c r="E21" s="6" t="n">
        <v>-176210</v>
      </c>
    </row>
    <row r="22" spans="1:5">
      <c r="A22" s="4" t="s">
        <v>134</v>
      </c>
      <c r="C22" s="5" t="n">
        <v>206773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5"/>
    <col customWidth="1" max="2" min="2" width="22"/>
    <col customWidth="1" max="3" min="3" width="21"/>
    <col customWidth="1" max="4" min="4" width="21"/>
    <col customWidth="1" max="5" min="5" width="21"/>
  </cols>
  <sheetData>
    <row r="1" spans="1:5">
      <c r="A1" s="1" t="s">
        <v>491</v>
      </c>
      <c r="B1" s="2" t="s">
        <v>492</v>
      </c>
      <c r="C1" s="2" t="s">
        <v>311</v>
      </c>
      <c r="D1" s="2" t="s">
        <v>320</v>
      </c>
      <c r="E1" s="2" t="s">
        <v>341</v>
      </c>
    </row>
    <row r="2" spans="1:5">
      <c r="A2" s="3" t="s">
        <v>493</v>
      </c>
    </row>
    <row r="3" spans="1:5">
      <c r="A3" s="4" t="s">
        <v>494</v>
      </c>
      <c r="C3" s="6" t="n">
        <v>0</v>
      </c>
      <c r="E3" s="6" t="n">
        <v>0</v>
      </c>
    </row>
    <row r="4" spans="1:5">
      <c r="A4" s="4" t="s">
        <v>495</v>
      </c>
      <c r="C4" s="4" t="s">
        <v>496</v>
      </c>
    </row>
    <row r="5" spans="1:5">
      <c r="A5" s="4" t="s">
        <v>497</v>
      </c>
    </row>
    <row r="6" spans="1:5">
      <c r="A6" s="3" t="s">
        <v>493</v>
      </c>
    </row>
    <row r="7" spans="1:5">
      <c r="A7" s="4" t="s">
        <v>498</v>
      </c>
      <c r="B7" s="4" t="s">
        <v>372</v>
      </c>
    </row>
    <row r="8" spans="1:5">
      <c r="A8" s="4" t="s">
        <v>499</v>
      </c>
      <c r="B8" s="4" t="s">
        <v>423</v>
      </c>
    </row>
    <row r="9" spans="1:5">
      <c r="A9" s="4" t="s">
        <v>500</v>
      </c>
    </row>
    <row r="10" spans="1:5">
      <c r="A10" s="3" t="s">
        <v>493</v>
      </c>
    </row>
    <row r="11" spans="1:5">
      <c r="A11" s="4" t="s">
        <v>501</v>
      </c>
      <c r="B11" s="4" t="s">
        <v>387</v>
      </c>
    </row>
    <row r="12" spans="1:5">
      <c r="A12" s="4" t="s">
        <v>502</v>
      </c>
    </row>
    <row r="13" spans="1:5">
      <c r="A13" s="3" t="s">
        <v>493</v>
      </c>
    </row>
    <row r="14" spans="1:5">
      <c r="A14" s="4" t="s">
        <v>501</v>
      </c>
      <c r="B14" s="4" t="s">
        <v>372</v>
      </c>
    </row>
    <row r="15" spans="1:5">
      <c r="A15" s="4" t="s">
        <v>503</v>
      </c>
    </row>
    <row r="16" spans="1:5">
      <c r="A16" s="3" t="s">
        <v>493</v>
      </c>
    </row>
    <row r="17" spans="1:5">
      <c r="A17" s="4" t="s">
        <v>501</v>
      </c>
      <c r="B17" s="4" t="s">
        <v>376</v>
      </c>
    </row>
    <row r="18" spans="1:5">
      <c r="A18" s="4" t="s">
        <v>504</v>
      </c>
      <c r="B18" s="5" t="n">
        <v>6</v>
      </c>
    </row>
    <row r="19" spans="1:5">
      <c r="A19" s="4" t="s">
        <v>505</v>
      </c>
    </row>
    <row r="20" spans="1:5">
      <c r="A20" s="3" t="s">
        <v>493</v>
      </c>
    </row>
    <row r="21" spans="1:5">
      <c r="A21" s="4" t="s">
        <v>494</v>
      </c>
      <c r="C21" s="6" t="n">
        <v>0</v>
      </c>
    </row>
    <row r="22" spans="1:5">
      <c r="A22" s="4" t="s">
        <v>506</v>
      </c>
    </row>
    <row r="23" spans="1:5">
      <c r="A23" s="3" t="s">
        <v>493</v>
      </c>
    </row>
    <row r="24" spans="1:5">
      <c r="A24" s="4" t="s">
        <v>507</v>
      </c>
      <c r="C24" s="5" t="n">
        <v>351000</v>
      </c>
      <c r="D24" s="6" t="n">
        <v>451000</v>
      </c>
    </row>
    <row r="25" spans="1:5">
      <c r="A25" s="4" t="s">
        <v>508</v>
      </c>
    </row>
    <row r="26" spans="1:5">
      <c r="A26" s="3" t="s">
        <v>493</v>
      </c>
    </row>
    <row r="27" spans="1:5">
      <c r="A27" s="4" t="s">
        <v>509</v>
      </c>
      <c r="C27" s="5" t="n">
        <v>1754000</v>
      </c>
    </row>
    <row r="28" spans="1:5">
      <c r="A28" s="4" t="s">
        <v>510</v>
      </c>
      <c r="C28" s="6" t="n">
        <v>2345000</v>
      </c>
    </row>
    <row r="29" spans="1:5">
      <c r="A29" s="4" t="s">
        <v>511</v>
      </c>
    </row>
    <row r="30" spans="1:5">
      <c r="A30" s="3" t="s">
        <v>493</v>
      </c>
    </row>
    <row r="31" spans="1:5">
      <c r="A31" s="4" t="s">
        <v>512</v>
      </c>
      <c r="C31" s="4" t="s">
        <v>403</v>
      </c>
    </row>
    <row r="32" spans="1:5">
      <c r="A32" s="4" t="s">
        <v>513</v>
      </c>
    </row>
    <row r="33" spans="1:5">
      <c r="A33" s="3" t="s">
        <v>493</v>
      </c>
    </row>
    <row r="34" spans="1:5">
      <c r="A34" s="4" t="s">
        <v>514</v>
      </c>
      <c r="C34" s="4" t="s">
        <v>452</v>
      </c>
    </row>
    <row r="35" spans="1:5">
      <c r="A35" s="4" t="s">
        <v>515</v>
      </c>
    </row>
    <row r="36" spans="1:5">
      <c r="A36" s="3" t="s">
        <v>493</v>
      </c>
    </row>
    <row r="37" spans="1:5">
      <c r="A37" s="4" t="s">
        <v>512</v>
      </c>
      <c r="C37" s="4" t="s">
        <v>405</v>
      </c>
    </row>
    <row r="38" spans="1:5">
      <c r="A38" s="4" t="s">
        <v>516</v>
      </c>
    </row>
    <row r="39" spans="1:5">
      <c r="A39" s="3" t="s">
        <v>493</v>
      </c>
    </row>
    <row r="40" spans="1:5">
      <c r="A40" s="4" t="s">
        <v>514</v>
      </c>
      <c r="C40" s="4" t="s">
        <v>4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136</v>
      </c>
    </row>
    <row r="3" spans="1:3">
      <c r="A3" s="3" t="s">
        <v>199</v>
      </c>
    </row>
    <row r="4" spans="1:3">
      <c r="A4" s="4" t="s">
        <v>518</v>
      </c>
      <c r="B4" s="6" t="n">
        <v>50</v>
      </c>
      <c r="C4" s="6" t="n">
        <v>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136</v>
      </c>
    </row>
    <row r="3" spans="1:3">
      <c r="A3" s="3" t="s">
        <v>520</v>
      </c>
    </row>
    <row r="4" spans="1:3">
      <c r="A4" s="4" t="s">
        <v>521</v>
      </c>
      <c r="B4" s="6" t="n">
        <v>-9964</v>
      </c>
      <c r="C4" s="6" t="n">
        <v>-5124</v>
      </c>
    </row>
    <row r="5" spans="1:3">
      <c r="A5" s="3" t="s">
        <v>522</v>
      </c>
    </row>
    <row r="6" spans="1:3">
      <c r="A6" s="4" t="s">
        <v>297</v>
      </c>
      <c r="B6" s="5" t="n">
        <v>20613849</v>
      </c>
      <c r="C6" s="5" t="n">
        <v>15783744</v>
      </c>
    </row>
    <row r="7" spans="1:3">
      <c r="A7" s="4" t="s">
        <v>296</v>
      </c>
      <c r="B7" s="8" t="n">
        <v>-0.48</v>
      </c>
      <c r="C7" s="8" t="n">
        <v>-0.3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136</v>
      </c>
    </row>
    <row r="3" spans="1:3">
      <c r="A3" s="3" t="s">
        <v>524</v>
      </c>
    </row>
    <row r="4" spans="1:3">
      <c r="A4" s="4" t="s">
        <v>525</v>
      </c>
      <c r="B4" s="5" t="n">
        <v>3135354</v>
      </c>
      <c r="C4" s="5" t="n">
        <v>2517518</v>
      </c>
    </row>
    <row r="5" spans="1:3">
      <c r="A5" s="4" t="s">
        <v>526</v>
      </c>
    </row>
    <row r="6" spans="1:3">
      <c r="A6" s="3" t="s">
        <v>524</v>
      </c>
    </row>
    <row r="7" spans="1:3">
      <c r="A7" s="4" t="s">
        <v>525</v>
      </c>
      <c r="B7" s="5" t="n">
        <v>2127840</v>
      </c>
      <c r="C7" s="5" t="n">
        <v>1261946</v>
      </c>
    </row>
    <row r="8" spans="1:3">
      <c r="A8" s="4" t="s">
        <v>527</v>
      </c>
    </row>
    <row r="9" spans="1:3">
      <c r="A9" s="3" t="s">
        <v>524</v>
      </c>
    </row>
    <row r="10" spans="1:3">
      <c r="A10" s="4" t="s">
        <v>525</v>
      </c>
      <c r="B10" s="5" t="n">
        <v>226500</v>
      </c>
    </row>
    <row r="11" spans="1:3">
      <c r="A11" s="4" t="s">
        <v>528</v>
      </c>
    </row>
    <row r="12" spans="1:3">
      <c r="A12" s="3" t="s">
        <v>524</v>
      </c>
    </row>
    <row r="13" spans="1:3">
      <c r="A13" s="4" t="s">
        <v>525</v>
      </c>
      <c r="B13" s="5" t="n">
        <v>956</v>
      </c>
      <c r="C13" s="5" t="n">
        <v>156294</v>
      </c>
    </row>
    <row r="14" spans="1:3">
      <c r="A14" s="4" t="s">
        <v>529</v>
      </c>
    </row>
    <row r="15" spans="1:3">
      <c r="A15" s="3" t="s">
        <v>524</v>
      </c>
    </row>
    <row r="16" spans="1:3">
      <c r="A16" s="4" t="s">
        <v>525</v>
      </c>
      <c r="B16" s="5" t="n">
        <v>780058</v>
      </c>
      <c r="C16" s="5" t="n">
        <v>10992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28"/>
    <col customWidth="1" max="3" min="3" width="21"/>
  </cols>
  <sheetData>
    <row r="1" spans="1:3">
      <c r="A1" s="1" t="s">
        <v>530</v>
      </c>
      <c r="B1" s="2" t="s">
        <v>1</v>
      </c>
      <c r="C1" s="2" t="s">
        <v>408</v>
      </c>
    </row>
    <row r="2" spans="1:3">
      <c r="B2" s="2" t="s">
        <v>531</v>
      </c>
      <c r="C2" s="2" t="s">
        <v>341</v>
      </c>
    </row>
    <row r="3" spans="1:3">
      <c r="A3" s="3" t="s">
        <v>532</v>
      </c>
    </row>
    <row r="4" spans="1:3">
      <c r="A4" s="4" t="s">
        <v>533</v>
      </c>
      <c r="B4" s="5" t="n">
        <v>1</v>
      </c>
    </row>
    <row r="5" spans="1:3">
      <c r="A5" s="4" t="s">
        <v>534</v>
      </c>
      <c r="B5" s="6" t="n">
        <v>52</v>
      </c>
      <c r="C5" s="6" t="n">
        <v>52</v>
      </c>
    </row>
    <row r="6" spans="1:3">
      <c r="A6" s="4" t="s">
        <v>535</v>
      </c>
    </row>
    <row r="7" spans="1:3">
      <c r="A7" s="3" t="s">
        <v>532</v>
      </c>
    </row>
    <row r="8" spans="1:3">
      <c r="A8" s="4" t="s">
        <v>536</v>
      </c>
      <c r="B8" s="4" t="s">
        <v>537</v>
      </c>
      <c r="C8" s="4" t="s">
        <v>538</v>
      </c>
    </row>
    <row r="9" spans="1:3">
      <c r="A9" s="4" t="s">
        <v>539</v>
      </c>
    </row>
    <row r="10" spans="1:3">
      <c r="A10" s="3" t="s">
        <v>532</v>
      </c>
    </row>
    <row r="11" spans="1:3">
      <c r="A11" s="4" t="s">
        <v>536</v>
      </c>
      <c r="B11" s="4" t="s">
        <v>540</v>
      </c>
      <c r="C11" s="4" t="s">
        <v>541</v>
      </c>
    </row>
    <row r="12" spans="1:3">
      <c r="A12" s="4" t="s">
        <v>542</v>
      </c>
    </row>
    <row r="13" spans="1:3">
      <c r="A13" s="3" t="s">
        <v>532</v>
      </c>
    </row>
    <row r="14" spans="1:3">
      <c r="A14" s="4" t="s">
        <v>543</v>
      </c>
      <c r="B14" s="6" t="n">
        <v>6102</v>
      </c>
      <c r="C14" s="6" t="n">
        <v>6626</v>
      </c>
    </row>
    <row r="15" spans="1:3">
      <c r="A15" s="4" t="s">
        <v>544</v>
      </c>
    </row>
    <row r="16" spans="1:3">
      <c r="A16" s="3" t="s">
        <v>532</v>
      </c>
    </row>
    <row r="17" spans="1:3">
      <c r="A17" s="4" t="s">
        <v>543</v>
      </c>
      <c r="B17" s="6" t="n">
        <v>1347</v>
      </c>
      <c r="C17" s="6" t="n">
        <v>14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136</v>
      </c>
    </row>
    <row r="3" spans="1:3">
      <c r="A3" s="3" t="s">
        <v>532</v>
      </c>
    </row>
    <row r="4" spans="1:3">
      <c r="A4" s="4" t="s">
        <v>302</v>
      </c>
      <c r="B4" s="6" t="n">
        <v>12706</v>
      </c>
      <c r="C4" s="6" t="n">
        <v>26484</v>
      </c>
    </row>
    <row r="5" spans="1:3">
      <c r="A5" s="4" t="s">
        <v>542</v>
      </c>
    </row>
    <row r="6" spans="1:3">
      <c r="A6" s="3" t="s">
        <v>532</v>
      </c>
    </row>
    <row r="7" spans="1:3">
      <c r="A7" s="4" t="s">
        <v>302</v>
      </c>
      <c r="B7" s="5" t="n">
        <v>8218</v>
      </c>
      <c r="C7" s="5" t="n">
        <v>20090</v>
      </c>
    </row>
    <row r="8" spans="1:3">
      <c r="A8" s="4" t="s">
        <v>546</v>
      </c>
    </row>
    <row r="9" spans="1:3">
      <c r="A9" s="3" t="s">
        <v>532</v>
      </c>
    </row>
    <row r="10" spans="1:3">
      <c r="A10" s="4" t="s">
        <v>302</v>
      </c>
      <c r="B10" s="5" t="n">
        <v>4079</v>
      </c>
      <c r="C10" s="5" t="n">
        <v>3645</v>
      </c>
    </row>
    <row r="11" spans="1:3">
      <c r="A11" s="4" t="s">
        <v>547</v>
      </c>
    </row>
    <row r="12" spans="1:3">
      <c r="A12" s="3" t="s">
        <v>532</v>
      </c>
    </row>
    <row r="13" spans="1:3">
      <c r="A13" s="4" t="s">
        <v>302</v>
      </c>
      <c r="B13" s="5" t="n">
        <v>348</v>
      </c>
      <c r="C13" s="5" t="n">
        <v>1800</v>
      </c>
    </row>
    <row r="14" spans="1:3">
      <c r="A14" s="4" t="s">
        <v>544</v>
      </c>
    </row>
    <row r="15" spans="1:3">
      <c r="A15" s="3" t="s">
        <v>532</v>
      </c>
    </row>
    <row r="16" spans="1:3">
      <c r="A16" s="4" t="s">
        <v>302</v>
      </c>
      <c r="B16" s="6" t="n">
        <v>61</v>
      </c>
      <c r="C16" s="6" t="n">
        <v>94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136</v>
      </c>
    </row>
    <row r="3" spans="1:3">
      <c r="A3" s="3" t="s">
        <v>549</v>
      </c>
    </row>
    <row r="4" spans="1:3">
      <c r="A4" s="4" t="s">
        <v>550</v>
      </c>
      <c r="B4" s="6" t="n">
        <v>12706</v>
      </c>
      <c r="C4" s="6" t="n">
        <v>26484</v>
      </c>
    </row>
    <row r="5" spans="1:3">
      <c r="A5" s="4" t="s">
        <v>551</v>
      </c>
    </row>
    <row r="6" spans="1:3">
      <c r="A6" s="3" t="s">
        <v>549</v>
      </c>
    </row>
    <row r="7" spans="1:3">
      <c r="A7" s="4" t="s">
        <v>550</v>
      </c>
      <c r="B7" s="5" t="n">
        <v>12695</v>
      </c>
      <c r="C7" s="5" t="n">
        <v>26332</v>
      </c>
    </row>
    <row r="8" spans="1:3">
      <c r="A8" s="4" t="s">
        <v>552</v>
      </c>
    </row>
    <row r="9" spans="1:3">
      <c r="A9" s="3" t="s">
        <v>549</v>
      </c>
    </row>
    <row r="10" spans="1:3">
      <c r="A10" s="4" t="s">
        <v>550</v>
      </c>
      <c r="B10" s="6" t="n">
        <v>11</v>
      </c>
      <c r="C10" s="6" t="n">
        <v>15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136</v>
      </c>
    </row>
    <row r="3" spans="1:3">
      <c r="A3" s="4" t="s">
        <v>554</v>
      </c>
    </row>
    <row r="4" spans="1:3">
      <c r="A4" s="3" t="s">
        <v>532</v>
      </c>
    </row>
    <row r="5" spans="1:3">
      <c r="A5" s="4" t="s">
        <v>536</v>
      </c>
      <c r="B5" s="4" t="s">
        <v>376</v>
      </c>
    </row>
    <row r="6" spans="1:3">
      <c r="A6" s="4" t="s">
        <v>555</v>
      </c>
    </row>
    <row r="7" spans="1:3">
      <c r="A7" s="3" t="s">
        <v>532</v>
      </c>
    </row>
    <row r="8" spans="1:3">
      <c r="A8" s="4" t="s">
        <v>536</v>
      </c>
      <c r="B8" s="4" t="s">
        <v>556</v>
      </c>
    </row>
    <row r="9" spans="1:3">
      <c r="A9" s="4" t="s">
        <v>557</v>
      </c>
    </row>
    <row r="10" spans="1:3">
      <c r="A10" s="3" t="s">
        <v>532</v>
      </c>
    </row>
    <row r="11" spans="1:3">
      <c r="A11" s="4" t="s">
        <v>536</v>
      </c>
      <c r="B11" s="4" t="s">
        <v>556</v>
      </c>
      <c r="C11" s="4" t="s">
        <v>540</v>
      </c>
    </row>
    <row r="12" spans="1:3">
      <c r="A12" s="4" t="s">
        <v>558</v>
      </c>
    </row>
    <row r="13" spans="1:3">
      <c r="A13" s="3" t="s">
        <v>532</v>
      </c>
    </row>
    <row r="14" spans="1:3">
      <c r="A14" s="4" t="s">
        <v>536</v>
      </c>
      <c r="B14" s="4" t="s">
        <v>559</v>
      </c>
    </row>
    <row r="15" spans="1:3">
      <c r="A15" s="4" t="s">
        <v>560</v>
      </c>
    </row>
    <row r="16" spans="1:3">
      <c r="A16" s="3" t="s">
        <v>532</v>
      </c>
    </row>
    <row r="17" spans="1:3">
      <c r="A17" s="4" t="s">
        <v>536</v>
      </c>
      <c r="C17" s="4" t="s">
        <v>561</v>
      </c>
    </row>
    <row r="18" spans="1:3">
      <c r="A18" s="4" t="s">
        <v>562</v>
      </c>
    </row>
    <row r="19" spans="1:3">
      <c r="A19" s="3" t="s">
        <v>532</v>
      </c>
    </row>
    <row r="20" spans="1:3">
      <c r="A20" s="4" t="s">
        <v>536</v>
      </c>
      <c r="C20" s="4" t="s">
        <v>5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21"/>
    <col customWidth="1" max="4" min="4" width="22"/>
    <col customWidth="1" max="5" min="5" width="22"/>
  </cols>
  <sheetData>
    <row r="1" spans="1:5">
      <c r="A1" s="1" t="s">
        <v>564</v>
      </c>
      <c r="B1" s="2" t="s">
        <v>565</v>
      </c>
      <c r="C1" s="2" t="s">
        <v>1</v>
      </c>
      <c r="D1" s="2" t="s">
        <v>408</v>
      </c>
    </row>
    <row r="2" spans="1:5">
      <c r="B2" s="2" t="s">
        <v>566</v>
      </c>
      <c r="C2" s="2" t="s">
        <v>311</v>
      </c>
      <c r="D2" s="2" t="s">
        <v>567</v>
      </c>
      <c r="E2" s="2" t="s">
        <v>568</v>
      </c>
    </row>
    <row r="3" spans="1:5">
      <c r="A3" s="3" t="s">
        <v>569</v>
      </c>
    </row>
    <row r="4" spans="1:5">
      <c r="A4" s="4" t="s">
        <v>570</v>
      </c>
      <c r="D4" s="5" t="n">
        <v>500</v>
      </c>
      <c r="E4" s="5" t="n">
        <v>700</v>
      </c>
    </row>
    <row r="5" spans="1:5">
      <c r="A5" s="4" t="s">
        <v>571</v>
      </c>
      <c r="B5" s="4" t="s">
        <v>372</v>
      </c>
    </row>
    <row r="6" spans="1:5">
      <c r="A6" s="4" t="s">
        <v>106</v>
      </c>
      <c r="C6" s="6" t="n">
        <v>1204</v>
      </c>
    </row>
    <row r="7" spans="1:5">
      <c r="A7" s="4" t="s">
        <v>572</v>
      </c>
    </row>
    <row r="8" spans="1:5">
      <c r="A8" s="3" t="s">
        <v>569</v>
      </c>
    </row>
    <row r="9" spans="1:5">
      <c r="A9" s="4" t="s">
        <v>106</v>
      </c>
      <c r="C9" s="5" t="n">
        <v>1100</v>
      </c>
    </row>
    <row r="10" spans="1:5">
      <c r="A10" s="4" t="s">
        <v>100</v>
      </c>
    </row>
    <row r="11" spans="1:5">
      <c r="A11" s="3" t="s">
        <v>569</v>
      </c>
    </row>
    <row r="12" spans="1:5">
      <c r="A12" s="4" t="s">
        <v>106</v>
      </c>
      <c r="C12" s="6" t="n">
        <v>10</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573</v>
      </c>
      <c r="B1" s="2" t="s">
        <v>1</v>
      </c>
    </row>
    <row r="2" spans="1:2">
      <c r="B2" s="2" t="s">
        <v>311</v>
      </c>
    </row>
    <row r="3" spans="1:2">
      <c r="A3" s="3" t="s">
        <v>208</v>
      </c>
    </row>
    <row r="4" spans="1:2">
      <c r="A4" s="4" t="s">
        <v>574</v>
      </c>
      <c r="B4" s="6" t="n">
        <v>511</v>
      </c>
    </row>
    <row r="5" spans="1:2">
      <c r="A5" s="4" t="s">
        <v>575</v>
      </c>
      <c r="B5" s="5" t="n">
        <v>1204</v>
      </c>
    </row>
    <row r="6" spans="1:2">
      <c r="A6" s="4" t="s">
        <v>576</v>
      </c>
      <c r="B6" s="5" t="n">
        <v>-321</v>
      </c>
    </row>
    <row r="7" spans="1:2">
      <c r="A7" s="4" t="s">
        <v>577</v>
      </c>
      <c r="B7" s="6" t="n">
        <v>13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136</v>
      </c>
    </row>
    <row r="3" spans="1:3">
      <c r="A3" s="3" t="s">
        <v>137</v>
      </c>
    </row>
    <row r="4" spans="1:3">
      <c r="A4" s="4" t="s">
        <v>113</v>
      </c>
      <c r="B4" s="6" t="n">
        <v>-9964</v>
      </c>
      <c r="C4" s="6" t="n">
        <v>-5124</v>
      </c>
    </row>
    <row r="5" spans="1:3">
      <c r="A5" s="3" t="s">
        <v>138</v>
      </c>
    </row>
    <row r="6" spans="1:3">
      <c r="A6" s="4" t="s">
        <v>139</v>
      </c>
      <c r="B6" s="5" t="n">
        <v>887</v>
      </c>
      <c r="C6" s="5" t="n">
        <v>892</v>
      </c>
    </row>
    <row r="7" spans="1:3">
      <c r="A7" s="4" t="s">
        <v>140</v>
      </c>
      <c r="B7" s="5" t="n">
        <v>223</v>
      </c>
      <c r="C7" s="5" t="n">
        <v>47</v>
      </c>
    </row>
    <row r="8" spans="1:3">
      <c r="A8" s="4" t="s">
        <v>141</v>
      </c>
      <c r="B8" s="5" t="n">
        <v>407</v>
      </c>
    </row>
    <row r="9" spans="1:3">
      <c r="A9" s="4" t="s">
        <v>142</v>
      </c>
      <c r="C9" s="5" t="n">
        <v>-268</v>
      </c>
    </row>
    <row r="10" spans="1:3">
      <c r="A10" s="4" t="s">
        <v>143</v>
      </c>
      <c r="B10" s="5" t="n">
        <v>255</v>
      </c>
    </row>
    <row r="11" spans="1:3">
      <c r="A11" s="4" t="s">
        <v>144</v>
      </c>
      <c r="B11" s="5" t="n">
        <v>30</v>
      </c>
      <c r="C11" s="5" t="n">
        <v>30</v>
      </c>
    </row>
    <row r="12" spans="1:3">
      <c r="A12" s="4" t="s">
        <v>145</v>
      </c>
      <c r="B12" s="5" t="n">
        <v>53</v>
      </c>
      <c r="C12" s="5" t="n">
        <v>-11</v>
      </c>
    </row>
    <row r="13" spans="1:3">
      <c r="A13" s="4" t="s">
        <v>146</v>
      </c>
      <c r="C13" s="5" t="n">
        <v>-3</v>
      </c>
    </row>
    <row r="14" spans="1:3">
      <c r="A14" s="3" t="s">
        <v>147</v>
      </c>
    </row>
    <row r="15" spans="1:3">
      <c r="A15" s="4" t="s">
        <v>148</v>
      </c>
      <c r="B15" s="5" t="n">
        <v>5083</v>
      </c>
      <c r="C15" s="5" t="n">
        <v>11379</v>
      </c>
    </row>
    <row r="16" spans="1:3">
      <c r="A16" s="4" t="s">
        <v>65</v>
      </c>
      <c r="B16" s="5" t="n">
        <v>2989</v>
      </c>
      <c r="C16" s="5" t="n">
        <v>-7233</v>
      </c>
    </row>
    <row r="17" spans="1:3">
      <c r="A17" s="4" t="s">
        <v>66</v>
      </c>
      <c r="B17" s="5" t="n">
        <v>1367</v>
      </c>
      <c r="C17" s="5" t="n">
        <v>-2252</v>
      </c>
    </row>
    <row r="18" spans="1:3">
      <c r="A18" s="4" t="s">
        <v>69</v>
      </c>
      <c r="B18" s="5" t="n">
        <v>32</v>
      </c>
      <c r="C18" s="5" t="n">
        <v>-1489</v>
      </c>
    </row>
    <row r="19" spans="1:3">
      <c r="A19" s="4" t="s">
        <v>73</v>
      </c>
      <c r="B19" s="5" t="n">
        <v>-1746</v>
      </c>
      <c r="C19" s="5" t="n">
        <v>-298</v>
      </c>
    </row>
    <row r="20" spans="1:3">
      <c r="A20" s="4" t="s">
        <v>74</v>
      </c>
      <c r="B20" s="5" t="n">
        <v>1354</v>
      </c>
      <c r="C20" s="5" t="n">
        <v>-319</v>
      </c>
    </row>
    <row r="21" spans="1:3">
      <c r="A21" s="4" t="s">
        <v>75</v>
      </c>
      <c r="B21" s="5" t="n">
        <v>15</v>
      </c>
      <c r="C21" s="5" t="n">
        <v>-3</v>
      </c>
    </row>
    <row r="22" spans="1:3">
      <c r="A22" s="4" t="s">
        <v>77</v>
      </c>
      <c r="B22" s="5" t="n">
        <v>90</v>
      </c>
      <c r="C22" s="5" t="n">
        <v>124</v>
      </c>
    </row>
    <row r="23" spans="1:3">
      <c r="A23" s="4" t="s">
        <v>149</v>
      </c>
      <c r="B23" s="5" t="n">
        <v>1075</v>
      </c>
      <c r="C23" s="5" t="n">
        <v>-4528</v>
      </c>
    </row>
    <row r="24" spans="1:3">
      <c r="A24" s="3" t="s">
        <v>150</v>
      </c>
    </row>
    <row r="25" spans="1:3">
      <c r="A25" s="4" t="s">
        <v>151</v>
      </c>
      <c r="B25" s="5" t="n">
        <v>-184</v>
      </c>
      <c r="C25" s="5" t="n">
        <v>-82</v>
      </c>
    </row>
    <row r="26" spans="1:3">
      <c r="A26" s="4" t="s">
        <v>152</v>
      </c>
      <c r="C26" s="5" t="n">
        <v>-109</v>
      </c>
    </row>
    <row r="27" spans="1:3">
      <c r="A27" s="4" t="s">
        <v>153</v>
      </c>
      <c r="B27" s="5" t="n">
        <v>-184</v>
      </c>
      <c r="C27" s="5" t="n">
        <v>-191</v>
      </c>
    </row>
    <row r="28" spans="1:3">
      <c r="A28" s="3" t="s">
        <v>154</v>
      </c>
    </row>
    <row r="29" spans="1:3">
      <c r="A29" s="4" t="s">
        <v>155</v>
      </c>
      <c r="B29" s="5" t="n">
        <v>-37</v>
      </c>
    </row>
    <row r="30" spans="1:3">
      <c r="A30" s="4" t="s">
        <v>156</v>
      </c>
      <c r="C30" s="5" t="n">
        <v>-123</v>
      </c>
    </row>
    <row r="31" spans="1:3">
      <c r="A31" s="4" t="s">
        <v>157</v>
      </c>
      <c r="C31" s="5" t="n">
        <v>1604</v>
      </c>
    </row>
    <row r="32" spans="1:3">
      <c r="A32" s="4" t="s">
        <v>158</v>
      </c>
      <c r="B32" s="5" t="n">
        <v>210</v>
      </c>
      <c r="C32" s="5" t="n">
        <v>41</v>
      </c>
    </row>
    <row r="33" spans="1:3">
      <c r="A33" s="4" t="s">
        <v>159</v>
      </c>
      <c r="B33" s="5" t="n">
        <v>173</v>
      </c>
      <c r="C33" s="5" t="n">
        <v>1522</v>
      </c>
    </row>
    <row r="34" spans="1:3">
      <c r="A34" s="4" t="s">
        <v>160</v>
      </c>
      <c r="B34" s="5" t="n">
        <v>1064</v>
      </c>
      <c r="C34" s="5" t="n">
        <v>-3197</v>
      </c>
    </row>
    <row r="35" spans="1:3">
      <c r="A35" s="4" t="s">
        <v>161</v>
      </c>
      <c r="B35" s="5" t="n">
        <v>11298</v>
      </c>
      <c r="C35" s="5" t="n">
        <v>13049</v>
      </c>
    </row>
    <row r="36" spans="1:3">
      <c r="A36" s="4" t="s">
        <v>162</v>
      </c>
      <c r="B36" s="5" t="n">
        <v>12362</v>
      </c>
      <c r="C36" s="5" t="n">
        <v>9852</v>
      </c>
    </row>
    <row r="37" spans="1:3">
      <c r="A37" s="3" t="s">
        <v>163</v>
      </c>
    </row>
    <row r="38" spans="1:3">
      <c r="A38" s="4" t="s">
        <v>164</v>
      </c>
      <c r="B38" s="6" t="n">
        <v>37</v>
      </c>
      <c r="C38" s="5" t="n">
        <v>358</v>
      </c>
    </row>
    <row r="39" spans="1:3">
      <c r="A39" s="4" t="s">
        <v>165</v>
      </c>
      <c r="C39" s="5" t="n">
        <v>84</v>
      </c>
    </row>
    <row r="40" spans="1:3">
      <c r="A40" s="3" t="s">
        <v>166</v>
      </c>
    </row>
    <row r="41" spans="1:3">
      <c r="A41" s="4" t="s">
        <v>167</v>
      </c>
      <c r="C41" s="6" t="n">
        <v>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7:11:41Z</dcterms:created>
  <dcterms:modified xmlns:dcterms="http://purl.org/dc/terms/" xmlns:xsi="http://www.w3.org/2001/XMLSchema-instance" xsi:type="dcterms:W3CDTF">2020-05-14T17:11:41Z</dcterms:modified>
</cp:coreProperties>
</file>